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Cash Flows (Unaud" sheetId="5" r:id="rId5"/>
    <s:sheet name="Note 1 - Nature of Operations, " sheetId="6" r:id="rId6"/>
    <s:sheet name="Note 2 - Going Concern" sheetId="7" r:id="rId7"/>
    <s:sheet name="Note 3 - Acquisitions and Acqui" sheetId="8" r:id="rId8"/>
    <s:sheet name="Note 4 - Notes Payable - Relate" sheetId="9" r:id="rId9"/>
    <s:sheet name="Note 5 - Related Party Transact" sheetId="10" r:id="rId10"/>
    <s:sheet name="Note 6 - Revolving Line of Cred" sheetId="11" r:id="rId11"/>
    <s:sheet name="Note 7 - Common Stock" sheetId="12" r:id="rId12"/>
    <s:sheet name="Note 8 - Commitments and Contin" sheetId="13" r:id="rId13"/>
    <s:sheet name="Note 9 - Subsequent Events" sheetId="14" r:id="rId14"/>
    <s:sheet name="Significant Accounting Policies" sheetId="15" r:id="rId15"/>
    <s:sheet name="Note 1 - Nature of Operations16" sheetId="16" r:id="rId16"/>
    <s:sheet name="Note 2 - Going Concern (Details" sheetId="17" r:id="rId17"/>
    <s:sheet name="Note 3 - Acquisitions and Acq18" sheetId="18" r:id="rId18"/>
    <s:sheet name="Note 4 - Notes Payable - Rela19" sheetId="19" r:id="rId19"/>
    <s:sheet name="Note 5 - Related Party Transa20" sheetId="20" r:id="rId20"/>
    <s:sheet name="Note 6 - Revolving Line of Cr21" sheetId="21" r:id="rId21"/>
    <s:sheet name="Note 7 - Common Stock (Details " sheetId="22" r:id="rId22"/>
    <s:sheet name="Note 9 - Subsequent Events (Det" sheetId="23" r:id="rId23"/>
  </s:sheets>
  <s:definedNames/>
  <s:calcPr calcId="124519" calcMode="auto" fullCalcOnLoad="1"/>
</s:workbook>
</file>

<file path=xl/sharedStrings.xml><?xml version="1.0" encoding="utf-8"?>
<sst xmlns="http://schemas.openxmlformats.org/spreadsheetml/2006/main" uniqueCount="261">
  <si>
    <t>Document And Entity Information - shares</t>
  </si>
  <si>
    <t>6 Months Ended</t>
  </si>
  <si>
    <t>Jun. 30, 2015</t>
  </si>
  <si>
    <t>Aug. 17, 2015</t>
  </si>
  <si>
    <t>Entity Registrant Name</t>
  </si>
  <si>
    <t>Atomic Paintball Inc</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5</t>
  </si>
  <si>
    <t>Document Fiscal Year Focus</t>
  </si>
  <si>
    <t>Document Fiscal Period Focus</t>
  </si>
  <si>
    <t>Q2</t>
  </si>
  <si>
    <t>Amendment Flag</t>
  </si>
  <si>
    <t>false</t>
  </si>
  <si>
    <t>Balance Sheets (Unaudited) - USD ($)</t>
  </si>
  <si>
    <t>Dec. 31, 2014</t>
  </si>
  <si>
    <t>Series A Convertible Preferred Stock [Member]</t>
  </si>
  <si>
    <t>STOCKHOLDERS' EQUITY (DEFICIT)</t>
  </si>
  <si>
    <t>Preferred Stock, no par value: 2,000,000 shares authorized</t>
  </si>
  <si>
    <t>Series B Convertible Preferred Stock [Member]</t>
  </si>
  <si>
    <t>Cash &amp; cash equivalents</t>
  </si>
  <si>
    <t>Prepaid expenses</t>
  </si>
  <si>
    <t>Total Current Assets</t>
  </si>
  <si>
    <t>Software and related intangible assets</t>
  </si>
  <si>
    <t>Other assets</t>
  </si>
  <si>
    <t>Total Long-term Assets</t>
  </si>
  <si>
    <t>TOTAL ASSETS</t>
  </si>
  <si>
    <t>Accounts payable and accrued expenses</t>
  </si>
  <si>
    <t>Accounts payable- related party</t>
  </si>
  <si>
    <t>Accrued payroll</t>
  </si>
  <si>
    <t>Accrued interest</t>
  </si>
  <si>
    <t>Note payable - related party</t>
  </si>
  <si>
    <t>Convertible note payable - related party</t>
  </si>
  <si>
    <t>Line of credit - related party</t>
  </si>
  <si>
    <t>Total Liabilities</t>
  </si>
  <si>
    <t>Common Stock, no par value: 10,000,000 shares authorized, 6,890,773 and 5,238,549 shares issued and outstanding at June 30, 2015 and December 31, 2014, respectively</t>
  </si>
  <si>
    <t>Additional paid in capital</t>
  </si>
  <si>
    <t>Accumulated deficit</t>
  </si>
  <si>
    <t>Total Stockholders' Equity (Deficit)</t>
  </si>
  <si>
    <t>TOTAL LIABILITIES AND STOCKHOLDERS' EQUITY (DEFICIT)</t>
  </si>
  <si>
    <t>Balance Sheets (Unaudited) (Parentheticals) - $ / shares</t>
  </si>
  <si>
    <t>Preferred stock, par value (in dollars per share)</t>
  </si>
  <si>
    <t>Preferred stock, shares authorized (in shares)</t>
  </si>
  <si>
    <t>Preferred stock, shares issued (in shares)</t>
  </si>
  <si>
    <t>Preferred stock, shares outstanding (in shares)</t>
  </si>
  <si>
    <t>Preferred stock, liquidation preference (in dollars per share)</t>
  </si>
  <si>
    <t>Common stock, par value (in dollars per share)</t>
  </si>
  <si>
    <t>Common stock, shares authorized (in shares)</t>
  </si>
  <si>
    <t>Common stock, shares issued (in shares)</t>
  </si>
  <si>
    <t>Common stock, shares outstanding (in shares)</t>
  </si>
  <si>
    <t>Statements of Operations (Unaudited) - USD ($)</t>
  </si>
  <si>
    <t>3 Months Ended</t>
  </si>
  <si>
    <t>Jun. 30, 2014</t>
  </si>
  <si>
    <t>OPERATING EXPENSES</t>
  </si>
  <si>
    <t>Salaries and wages</t>
  </si>
  <si>
    <t>Office expenses</t>
  </si>
  <si>
    <t>Professional fees</t>
  </si>
  <si>
    <t>Officers and directors</t>
  </si>
  <si>
    <t>Travel and entertainment</t>
  </si>
  <si>
    <t>Investor relations</t>
  </si>
  <si>
    <t>Investor relations- related party</t>
  </si>
  <si>
    <t>Other general and administrative</t>
  </si>
  <si>
    <t>Total Operating Expenses</t>
  </si>
  <si>
    <t>OPERATING LOSS</t>
  </si>
  <si>
    <t>OTHER (EXPENSE)</t>
  </si>
  <si>
    <t>Interest Expense- related parties</t>
  </si>
  <si>
    <t>Loss on settlement of liabilities</t>
  </si>
  <si>
    <t>Total other expense</t>
  </si>
  <si>
    <t>Loss before Income Taxes</t>
  </si>
  <si>
    <t>Income tax expense</t>
  </si>
  <si>
    <t>NET LOSS</t>
  </si>
  <si>
    <t>Preferred Dividends</t>
  </si>
  <si>
    <t>NET LOSS ATTRIBUTABLE TO COMMON STOCKHOLDERS</t>
  </si>
  <si>
    <t>NET LOSS PER COMMON SHARE</t>
  </si>
  <si>
    <t>Basic &amp; Diluted (in dollars per share)</t>
  </si>
  <si>
    <t>WEIGHTED AVERAGE NUMBER OF COMMON SHARES OUTSTANDING</t>
  </si>
  <si>
    <t>Basic &amp; Diluted (in shares)</t>
  </si>
  <si>
    <t>Statements of Cash Flows (Unaudited) - USD ($)</t>
  </si>
  <si>
    <t>CASH FLOW FROM OPERATING ACTIVITIES</t>
  </si>
  <si>
    <t>ADJUSTMENTS TO RECONCILE NET LOSS TO NET CASH USED IN OPERATING ACTIVITIES</t>
  </si>
  <si>
    <t>Common stock issued for services rendered</t>
  </si>
  <si>
    <t>Amortization expense</t>
  </si>
  <si>
    <t>CHANGES IN OPERATING ASSETS &amp; LIABILITIES</t>
  </si>
  <si>
    <t>Increase in prepaid expenses</t>
  </si>
  <si>
    <t>Increase in accounts payable and accrued expenses</t>
  </si>
  <si>
    <t>Increase in accrued payroll and interest</t>
  </si>
  <si>
    <t>Increase in accounts payable – related party</t>
  </si>
  <si>
    <t>Total Cash Flow Used In Operating Activities</t>
  </si>
  <si>
    <t>CASH FLOW FROM FINANCING ACTIVITIES</t>
  </si>
  <si>
    <t>Advances Under Line of Credit - Related Party</t>
  </si>
  <si>
    <t>Net Proceeds from Issuance of Common Stock</t>
  </si>
  <si>
    <t>Total Cash Flow Provided By Financing Activities</t>
  </si>
  <si>
    <t>NET (DECREASE) INCREASE IN CASH &amp; CASH EQUIVALENTS</t>
  </si>
  <si>
    <t>Cash and Cash Equivalents at the beginning of the period</t>
  </si>
  <si>
    <t>Cash and Cash Equivalents at the end of the period</t>
  </si>
  <si>
    <t>SUPPLEMENTAL SCHEDULE OF CASH FLOW INFORMATION</t>
  </si>
  <si>
    <t>Cash paid for interest</t>
  </si>
  <si>
    <t>Cash paid for income tax</t>
  </si>
  <si>
    <t>Common stock issued in settlement of liabilities</t>
  </si>
  <si>
    <t>Common stock issued for conversion of line of credit and accrued interest</t>
  </si>
  <si>
    <t>Note 1 - Nature of Operations, Basis of Presentation and Significant Accounting Policies</t>
  </si>
  <si>
    <t>Notes to Financial Statements</t>
  </si>
  <si>
    <t>Basis of Presentation and Significant Accounting Policies [Text Block]</t>
  </si>
  <si>
    <t xml:space="preserve"> NOTE 1. NATURE OF OPERATIONS, BASIS OF PRESENTATION AND SIGNIFICANT ACCOUNTING POLICIES. NATURE OF OPERATIONS Atomic Paintball, Inc. (the “Company”) was incorporated on May 8, 2001 in the State of Texas. Previously, the Company planned to own and operate paintball facilities and to provide services and products in connection with paintball sport activities at its yet to be established facilities and through a website. On July 29, 2014, our Board of Directors approved the Company’s pursuing of a change in the Company’s business to a Digital Out Of Home (DOOH) media company; the Board is also considering changing the company's name to one that better reflects its new business. During the six months ended June 30, 2015 and 2014, we focused on completing those actions necessary to implement our business plan. BASIS OF PRESENTATION Interim Accounting The accompanying unaudi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six month period ended June 30, 2015, are not necessarily indicative of the results that may be expected for the year ended December 31, 2015. The Company's 10-K for the year ended December 31, 2014, filed on April 30, 2015, should be read in conjunction with this Report. Reclassifications Certain amounts in the prior period financial statements have been reclassified to conform to the current period presentation. SIGNIFICANT ACCOUNTING POLICIES Accounting Basis These financial statements are prepared on the accrual basis of accounting in conformity with accounting principles generally accepted in the United States of America. Cash and Cash Equivalents For the purpose of the financial statements cash equivalents include all highly liquid investments with an original maturity of three months or less. Fair Value of Financial Instruments The accounting guidance establishes a fair value hierarchy based on whether the market participant assumptions used in determining fair value are obtained from independent sources (observable inputs) or reflect the Company's own assumptions of market participant valuation (unobservable inputs). A financial instrument's categorization within the fair value hierarchy is based upon the lowest level of input that is significant to the fair value measurement. The accounting guidance establishes three levels of inputs that may be used to measure fair value: • Level 1—Quoted prices in active markets that are unadjusted and accessible at the measurement date for identical, unrestricted assets or liabilities; • Level 2—Quoted prices for identical assets and liabilities in markets that are inactive; quoted prices for similar assets and liabilities in active markets or financial instruments for which significant inputs are observable, either directly or indirectly; or • Level 3—Prices or valuations that require inputs that are both unobservable and significant to the fair value measurement. The Company considers an active market to be one in which transactions for the asset or liability occur with sufficient frequency and volume to provide pricing information on an ongoing basis, and views an inactive market as one in which there are few transactions for the asset or liability, the prices are not current, or price quotations vary substantially either over time or among market makers. Where appropriate the Company's or the counterparty's non-performance risk is considered in determining the fair values of liabilities and assets, respectively. Stock Compensation The Company follows FASB Accounting Standards Codification ASC 718 Stock Compensation Earnings (Loss) per Share The basic earnings (loss) per share are calculated by dividing the Company's net income available to common shareholders by the weighted average number of common shares outstanding during the year. The diluted earnings (loss) per share are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of the year for any potentially dilutive debt or equity. There are no diluted shares outstanding. Dividends Common Stock The Company has not adopted any policy regarding payment of dividends on its common stock. No common stock dividends have been paid during the periods shown. Preferred stock The Series B Convertible Preferred Stock issuable pursuant to the transaction that closed on November 10, 2014 has a cumulative quarterly dividend of $0.125 per share, payable thirty days after the end of each fiscal quarter. The dividend is prorated for the portion of the quarter that the shares are outstanding. The Company sought to file the certificate of designation of the Series B Convertible Preferred Stock (“Series B Certificate of Designation”) with Texas’ Secretary of State in November 2014; however, the Company was recently informed by Texas’ Secretary of State that the filing in November 2014 was rejected. The Company recently re-submitted the filing of the Series B Certificate of Designation and it became effective on April 30, 2015. Notwithstanding the aforementioned event, and given the unfortunate rejection of the initial filing, the Company agreed to accumulate dividends for the Series B Convertible Preferred Stock as of the closing date of the Kriz transaction. The cumulative dividends for the Series B Convertible Preferred Stock were $79,823 as of June 30, 2015 and $17,323 as of December 31, 2014. The dividends have not been declared or paid. Income Taxes The Company provides for income taxes in accordance with ASC 740 – Income Taxes ASC 740 requires the reduction of deferred tax assets by a valuation allowance if, based on the weight of available evidence, it is more likely than not that some or all of the deferred tax assets will not be realized. No provision for income taxes is included in the statement due to its immaterial amount, net of the allowance account, based on the likelihood of the Company to utilize the loss carry-forward. Advertising The Company expenses advertising as incurred. The advertising since inception has been $0.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venue and Cost Recognition The Company has no current source of revenue; therefore the Company has not yet adopted any policy regarding the recognition of revenue or cost. RECENTLY ISSUED ACCOUNTING PRONOUNCEMENTS In August 2014, the FASB issued a new Accounting Standards Update, Presentation of Financial Statements—Going Concern (Subtopic 205-40): Disclosure of Uncertainties about an Entity’s Ability to Continue as a Going Concern (ASU 2014-15). ASU 2014-15 provides guidance on management’s responsibility to evaluate whether there is substantial doubt about an entity’s ability to continue as a going concern within one year of the date the financial statements are issued, and, if such conditions exist, to provide related footnote disclosures. The guidance is effective for annual periods ending after December 15, 2016 and interim periods within annual periods beginning after December 15, 2016. Early adoption is permitted. The Company expects to adopt this guidance when effective and is currently evaluating the effect that the updated standard will have on its financial statements and related disclosures.</t>
  </si>
  <si>
    <t>Note 2 - Going Concern</t>
  </si>
  <si>
    <t>Going Concern [Text Block]</t>
  </si>
  <si>
    <t xml:space="preserve"> NOTE 2.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to cover its operating costs and allow it to continue as a going concern. For the three and six months ended June 30, 2015, the Company incurred a net loss of $444,206 and $918,052, respectively and a net loss attributable to common stockholders of $475,456 and $980,552, respectively. The accumulated deficit at June 30, 2015 totaled $3,475,898. The ability of the Company to continue as a going concern is dependent on raising capital to fund its business plan and ultimately to attain profitable operations. These factors raise substantial doubt about the Company’s ability to continue as a going concern. The accompanying financial statements do not include any adjustments that might be necessary if the Company is unable to continue as a going concern.</t>
  </si>
  <si>
    <t>Note 3 - Acquisitions and Acquisition Agreements</t>
  </si>
  <si>
    <t>Business Combination Disclosure [Text Block]</t>
  </si>
  <si>
    <t xml:space="preserve"> NOTE 3. ACQUISITIONS AND ACQUISITION AGREEMENTS Acquisition of Software and Related Intangible Assets For Series B Preferred Stock On September 23, 2014, we entered into a letter agreement (the “Letter”) with Carey Kriz (“Kriz”), pursuant to which the parties expressed the intent to enter into a definitive agreement regarding the Company’s acquisition of certain of Kriz's intellectual property at the consideration of 200,000 shares of the Company’s preferred stock. Pursuant to the Agreement, Kriz also agreed to grant to the Company a license to use certain of Kriz’s intellectual property until December 31, 2014 on an exclusive basis. The Company executed the contemplated definitive Asset Purchase Agreement on October 31, 2014 (the "Agreement"). Following further negotiations after entering into the Letter, we agreed to issue Kriz 250,000 shares of our to be created Series B Convertible Preferred Stock (the "Stock Consideration") in exchange for Kriz's various source code, software programs and applications, compilations of code, software routines, subroutines and the like, patent applications, copyrights, trade secrets, know-how and other intellectual property which forms a proprietary information system designed to perform functions including but not limited to increasing the ability of retailers and manufacturers to connect with their end customers and to decrease the costs of sales/customers access (the “PIS”), which, after we acquire related intellectual property from other parties, of which there can be no guarantee, we will develop and market. Pursuant to the Agreement, Kriz also assigned us all of the related trademarks. The transaction closed when the assignments of the intellectual property were executed and delivered. We filed the Series B Certificate of Designation with Texas’ Secretary of State in November 2014, promptly after the closing of the transaction. Upon our attempt to file a correction regarding a typo in the originally filed Designation, we were informed that the original filing was rejected; we filed a new Designation, which is effective as of April 30, 2015. The Stock Consideration was issued after we made the initial filing and before we were aware it was rejected and the Company considers it outstanding; however, it was not actionable until the designation is effective. The fair value of the acquired assets was not readily determinable because the acquired assets have not been marketed on a stand- alone basis. Therefore we valued the transaction at the estimated fair value of the cumulative convertible preferred stock issued using a dual model approach. The first model valued the preferred stock using discounted cash flows of the preferred stock dividends that considered the limited operating history of the Company. The second model valued the preferred stock based on the equivalent number of shares of common stock that are issuable upon conversion on an as converted basis. The dual model approach resulted in a valuation of the 250,000 shares of cumulative convertible preferred stock of $865,000. There were no transaction costs associated with transaction and the acquired assets were valued by the same amount and are recorded as Software and related intangible assets Sallah Purchase Agreement On November 20, 2014, we entered into an Asset Purchase Agreement (“Sallah Purchase Agreement”) with James D. Sallah, Esq. as Receiver ("Sallah" or "Receiver"). Sallah is the duly appointed receiver in Securities and Exchange Commission v. JCS Enterprises Inc., d/b/a JCS Enterprises Services Inc., et al. The Assets consist of intellectual property, assumed contracts, equipment and inventory of the Receivership Entities to the extent of the Receiver's right, title and interest in such property, which property is described on Exhibit A to the Sallah Purchase Agreement, filed as Exhibit 10.1 to our Current Report on Form 8-K filed on November 26, 2014 (collectively, the "Assets"). To the extent the Receivership Estate acquires, after November 20, 2014, interests in tangible or intangible property which pertain strictly to (a) the Assets and/or the business operations of JCS Enterprises Inc. and My Gee Bo, Inc., and (b) Assets listed on Exhibit A to the Sallah Purchase Agreement which are not currently assets of the Receivership Estate, the Receiver will deliver that property to us. In connection with the purchase of the Assets, we are assuming certain liabilities, listed on Exhibit B to the Sallah Purchase Agreement, under various contracts and agreements contained on Exhibit A to the Sallah Purchase Agreement. The companies comprising the Receivership Entities were involved in various capacities with, among other things, deploying virtual concierge machines (“VCMS”) at hotels, airports, stadiums and other locations. VCMS were free-standing or wall-mounted machines, similar to automated teller machines, which allowed users to purchase products and view advertisements; advertising revenue was thereby generated. In addition, one or more of such companies obtained rights to use a mobile device platform marketed to purchase products and services from a wireless device such a smart phone. A downloaded computer application was programmed to act as a secure online vault that maintained a customer’s credit card account information so that the customer could make a purchase without using a physical credit card or entering credit card information. These assets will allow us, upon completion of the Sale, to deploy VCMS into the market immediately. In addition, there are several prior customer relationships that we believe will seek to reengage the Company to provide services if we are successful in our bid. A significant portion of the operational software was created by or under the supervision of Carey Kriz, an individual unrelated to any of the companies comprising the Receivership Entities or their principals. The Court entered into a Sale Order on January 5, 2015. However, on February 18, 2015, we received a letter from Sallah claiming that we are in material default under the Agreement because we did not deposit the second earnest money of $75,000 upon the Court’s entry of the Sales Order. Sallah claims that he is entitled to retain the first earnest money of $25,000 as partial payment of the Receiver’s damages under the Agreement and may pursue and preserve all of his rights under the Agreement due to the alleged default. The Agreement does not contain default provisions and we are working towards an amicable resolution with Sallah. As of the filing date of this report, the Company is in negotiations with Sallah to make the second deposit of $75,000 and has not received any withdrawal notices to indicate the Company is not the preferred bidder. Although we originally anticipated closing in the second quarter of 2015, due to our cash position, we cannot be sure when we will close, if ever. As soon as sufficient funds are available, we intend to use them towards the payment of purchase price under the Agreement if the Receiver has not previously terminated the Agreement.</t>
  </si>
  <si>
    <t>Note 4 - Notes Payable - Related Party</t>
  </si>
  <si>
    <t>Short-term Debt [Text Block]</t>
  </si>
  <si>
    <t xml:space="preserve"> NOTE 4. NOTES PAYABLE – RELATED PARTY Our former President and then sole director, Barbara J. Smith, loaned us a total of $11,846 to pay for further research and development and for general corporate overhead. This loan bears interest at an annual rate of 6.5%, was due on July 15, 2004 and was convertible at Ms. Smith's option into shares of our common stock at $0.25 per share. This loan has not been repaid and Ms. Smith has declined to convert the outstanding balance into shares. Accordingly, the entire balance of the loan continues to be outstanding and we continue to accrue interest on the balance outstanding. As of June 30, 2015 and December 31, 2014 accrued interest amounted to $9,062 and $ 8,674, respectively.</t>
  </si>
  <si>
    <t>Note 5 - Related Party Transactions</t>
  </si>
  <si>
    <t>Related Party Transactions Disclosure [Text Block]</t>
  </si>
  <si>
    <t xml:space="preserve"> NOTE 5. RELATED PARTY TRANSACTIONS. On March 29, 2010, the Company entered into a $143,733 Convertible Promissory Note with J.H. Brech LLC, a related party. The Note accrues interest at 6% per annum and was due March 29, 2012. Under the terms of the Note, J.H. Brech LLC had the right to convert all or part of the principal balance under the Note into shares of the Company’s common stock at a conversion price of $0.50 per share. On August 7, 2014, the Company executed a First Letter of Addendum and First Amendment to the Note which provided for the conversion of all or any part of the outstanding principal and unpaid principal and /or unpaid interest of the Note into shares of the Company’s common stock at a conversion price of $0.25 per share. As of June 30, 2015 and December 31, 2014, accrued interest amounted to $54,154 and $ 41,112, respectively. Although this note is past due and we have not made the contractual payments, J.H. Brech LLC has not declared a default as of the date of this Report. As of June 30, 2015 and December 31, 2014, the Company recorded an accrual of $ 52,198 for salary owed to Don Mark Dominey, a former officer. On February 21, 2012, Don Mark Dominey resigned as the Company’s Chief Executive Officer to facilitate the hiring of Darren C. Dunckel. The Board then appointed Mr. Dunckel as Chief Executive Officer and Chairman of the Board. There were no disagreements between Mr. Dominey and our Company that led to his resignation. In April 2015, the Company entered into a contract for stock transfer analytics services with INTREorg Systems, Inc. (“IORG”) for a period of three months. Our chief executive officer also serves as chief executive officer of IORG and one of our major shareholders and a major creditor is also a major shareholder and a major creditor in IORG. The agreement is renewable on a monthly basis and provides for a monthly fee of $3,000 per month. During the three and six month periods ended June 30, 2015, the Company incurred an expense of $8,100 which was recorded as investor relations-related party and accounts payable- related party. Concurrently, the Company entered into a professional services agreement with IORG to provide consulting services. In exchange for the consulting services, IORG earns restricted common share of our stock. The number of shares awarded is determined based on the 20 day moving average daily closing price of divided by $10,000, prorated for partial months. Under the terms of the consulting agreement, the Company recorded an expense of $24,819 which was recorded as investor relations- related party. Due to common ownership, the Company considers IORG to be a related party. </t>
  </si>
  <si>
    <t>Note 6 - Revolving Line of Credit - Related Party</t>
  </si>
  <si>
    <t>Long-term Debt [Text Block]</t>
  </si>
  <si>
    <t xml:space="preserve"> NOTE 6. REVOLVING LINE OF CREDIT – RELATED PARTY On July 13, 2011, the Company entered into an 8% revolving line of credit with J.H. Brech LLC, a related party, to provide access to funding for its operations up to $500,000. As of June 30, 2015 and December 31, 2014 we owed $460,114 and $300,806, respectively and accrued interest of $5,857 and $34,002, respectively. Funding under this line of credit was in abeyance until December 2013. The Company received $255,948 in advances under the line of credit during the six months ended June 30, 2015. In the meantime, management is evaluating other, short-term, related party financing, although as of the date of this Report, no definitive agreements have been entered into for any additional financing. Interest is payable at 8% per annum on the outstanding principal amount due under the revolving line of credit and is payable semi-annually on June 30 and December 31 of each year commencing June 30, 2011. The principal and any accrued but unpaid interest was due on July 13, 2014. At our sole discretion, we can pay the interest in shares of our common stock valued as follows: ● if our common stock is not listed for trading on an exchange or quoted for trading on the OTC Bulletin Board or the Pink Sheets, interest shares are valued at the greater of $0.50 per share or the fair market value as determined in good faith by us based upon the most recent arms-length transaction, or ● if our common stock is listed for trading on an exchange or quoted for trading on the OTC Bulletin Board or the OTC Markets Group (formerly, the Pink Sheets), interest shares will be valued at the greater of (A) the closing price of our common stock on the trading day immediately preceding the date the interest payment is due and payable, or (B) the average closing price of the common stock for the five trading days immediately preceding the date the interest payment is due and payable. We may prepay the note at any time without penalty. Upon an event of default, J.H. Brech LLC has the right to accelerate the note. Events of default include: ● our failure to pay the interest and principal when due; ● a default by us under the terms of the note; ● appointment of a receiver, filing of a bankruptcy provision, a judgment or levy against our company exceeding $50,000 or a default under any other indebtedness exceeding $50,000; ● a liquidation of our company or a sale of all or substantially all of our assets; or ● a change of control of our company as defined in the note. On August 28, 2014, the Company executed a First Letter of Addendum and First Amendment to the revolving line of credit which provided for the conversion of all or any part of the outstanding principal and unpaid principal and/or interest of the revolving line of credit into the Company’s common stock at a conversion price of $0.25 per share. On May 1, 2015, J.H. Brech LLC converted $96,640 of the outstanding principle of 8% revolving line of credit outstanding revolver and $44,610 of the accrued and unpaid interest into 565,000 common shares. The conversion of the principle and interest to common shares was made in accordance with the original terms of the revolving line of credit agreement, as amended and accordingly, no gain or loss was recognized on the conversion. The shares were issued on May 13, 2015. Although this note is past due and we have not made the contractual payments, J.H. Brech LLC has not declared a default as of the date of this Report. </t>
  </si>
  <si>
    <t>Note 7 - Common Stock</t>
  </si>
  <si>
    <t>Stockholders' Equity Note Disclosure [Text Block]</t>
  </si>
  <si>
    <t xml:space="preserve"> NOTE 7. COMMON STOCK On February 12, 2015, the Company sold 25,000 shares of common stock to an accredited investor for $25,000 in cash. The shares were issued on May 13, 2015. On March 19, 2015, 60,000 shares of common stock valued at $36,000 were issued to Brett Lyons pursuant to an agreement for Mr. Lyons to serve as director of the Company. In addition, Mr. Lyons will receive 10,000 shares per quarter that he continues to serve as a director. On June 30, 2015, Mr. Lyons earned an additional 10,000 common shares valued at approximately $6,000. On March 19, 2015, 100,000 shares of common stock valued at $60,000 were issued to Pt Platinum Consulting, LLC for accounting services. On March 19, 2015, 93,351 shares of common stock valued at $56,011 were issued to Christopher Roberts IR pursuant to an agreement for Mr. Roberts to provide an effective investor outreach and communications strategy. In addition, for each month that the agreement is in effect, Mr. Roberts receives additional shares equal to $20,000 divided by the trading price of the stock on the first day of the month. The shares are considered earned on the last day of the month. As of June 30, 2015, Mr. Roberts had earned an additional 106,666 shares of common stock valued at approximately $85,898. On March 19, 2015, the Company converted $94,809 of legal invoices that were included in accounts payable to 200,000 shares of common stock. The fair value of the common stock approximated $120,000 and the Company recognized a loss on the conversion of $25,191. On March 19, 2015, the Company issued 340,000 shares of common stock to Darren Dunckel, the Company's Chief executive officer for services rendered and expensed in 2014. On May 1, 2015, J.H. Brech LLC converted $96,640 of the outstanding principle of 8% revolving line of credit outstanding revolver and $44,610 of the accrued and unpaid interest into 565,000 common shares. (see Note 6) Under the terms of his consulting agreement, Darren Dunckel earned 60,000 shares of common stock valued at $44,600 for the three months ended June 30, 2015 and 120,000 shares of common stock valued at $102,400 for the six months ended June 30, 2015. Under the terms of their consulting agreement, IORG earned 32,207 shares valued at $24,819 during the three and six month periods ended June 30, 2015 (see note 5). </t>
  </si>
  <si>
    <t>Note 8 - Commitments and Contingencies</t>
  </si>
  <si>
    <t>Commitments and Contingencies Disclosure [Text Block]</t>
  </si>
  <si>
    <t xml:space="preserve"> NOTE 8. COMMITMENTS AND CONTINGENCIES. Management is not aware of any pending or threatened litigation involving the Company.</t>
  </si>
  <si>
    <t>Note 9 - Subsequent Events</t>
  </si>
  <si>
    <t>Subsequent Events [Text Block]</t>
  </si>
  <si>
    <t xml:space="preserve"> NOTE 9. SUBSEQUENT EVENTS During the period through August 2015, the Company authorized the issuance of a number of shares equal to $20,000 divided by the closing price of the Company’s common stock on the first day of each month to an investor relations firm pursuant to the terms of a consulting agreement the Company maintains with them .</t>
  </si>
  <si>
    <t>Significant Accounting Policies (Policies)</t>
  </si>
  <si>
    <t>Accounting Policies [Abstract]</t>
  </si>
  <si>
    <t>Interim Accounting, Policy [Policy Text Block]</t>
  </si>
  <si>
    <t xml:space="preserve">Interim Accounting The accompanying unaudi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six month period ended June 30, 2015, are not necessarily indicative of the results that may be expected for the year ended December 31, 2015. The Company's 10-K for the year ended December 31, 2014, filed on April 30, 2015, should be read in conjunction with this Report. </t>
  </si>
  <si>
    <t>Reclassification, Policy [Policy Text Block]</t>
  </si>
  <si>
    <t>Reclassifications Certain amounts in the prior period financial statements have been reclassified to conform to the current period presentation.</t>
  </si>
  <si>
    <t>Basis of Accounting, Policy [Policy Text Block]</t>
  </si>
  <si>
    <t>Accounting Basis These financial statements are prepared on the accrual basis of accounting in conformity with accounting principles generally accepted in the United States of America.</t>
  </si>
  <si>
    <t>Cash and Cash Equivalents, Policy [Policy Text Block]</t>
  </si>
  <si>
    <t>Cash and Cash Equivalents For the purpose of the financial statements cash equivalents include all highly liquid investments with an original maturity of three months or less.</t>
  </si>
  <si>
    <t>Fair Value of Financial Instruments, Policy [Policy Text Block]</t>
  </si>
  <si>
    <t>Fair Value of Financial Instruments The accounting guidance establishes a fair value hierarchy based on whether the market participant assumptions used in determining fair value are obtained from independent sources (observable inputs) or reflect the Company's own assumptions of market participant valuation (unobservable inputs). A financial instrument's categorization within the fair value hierarchy is based upon the lowest level of input that is significant to the fair value measurement. The accounting guidance establishes three levels of inputs that may be used to measure fair value: • Level 1—Quoted prices in active markets that are unadjusted and accessible at the measurement date for identical, unrestricted assets or liabilities; • Level 2—Quoted prices for identical assets and liabilities in markets that are inactive; quoted prices for similar assets and liabilities in active markets or financial instruments for which significant inputs are observable, either directly or indirectly; or • Level 3—Prices or valuations that require inputs that are both unobservable and significant to the fair value measurement. The Company considers an active market to be one in which transactions for the asset or liability occur with sufficient frequency and volume to provide pricing information on an ongoing basis, and views an inactive market as one in which there are few transactions for the asset or liability, the prices are not current, or price quotations vary substantially either over time or among market makers. Where appropriate the Company's or the counterparty's non-performance risk is considered in determining the fair values of liabilities and assets, respectively.</t>
  </si>
  <si>
    <t>Share-based Compensation, Option and Incentive Plans Policy [Policy Text Block]</t>
  </si>
  <si>
    <t xml:space="preserve"> Stock Compensation The Company follows FASB Accounting Standards Codification ASC 718 Stock Compensation</t>
  </si>
  <si>
    <t>Earnings Per Share, Policy [Policy Text Block]</t>
  </si>
  <si>
    <t>Earnings (Loss) per Share The basic earnings (loss) per share are calculated by dividing the Company's net income available to common shareholders by the weighted average number of common shares outstanding during the year. The diluted earnings (loss) per share are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of the year for any potentially dilutive debt or equity. There are no diluted shares outstanding.</t>
  </si>
  <si>
    <t>Dividends, Policy [Policy Text Block]</t>
  </si>
  <si>
    <t>Dividends Common Stock The Company has not adopted any policy regarding payment of dividends on its common stock. No common stock dividends have been paid during the periods shown. Preferred stock The Series B Convertible Preferred Stock issuable pursuant to the transaction that closed on November 10, 2014 has a cumulative quarterly dividend of $0.125 per share, payable thirty days after the end of each fiscal quarter. The dividend is prorated for the portion of the quarter that the shares are outstanding. The Company sought to file the certificate of designation of the Series B Convertible Preferred Stock (“Series B Certificate of Designation”) with Texas’ Secretary of State in November 2014; however, the Company was recently informed by Texas’ Secretary of State that the filing in November 2014 was rejected. The Company recently re-submitted the filing of the Series B Certificate of Designation and it became effective on April 30, 2015. Notwithstanding the aforementioned event, and given the unfortunate rejection of the initial filing, the Company agreed to accumulate dividends for the Series B Convertible Preferred Stock as of the closing date of the Kriz transaction. The cumulative dividends for the Series B Convertible Preferred Stock were $79,823 as of June 30, 2015 and $17,323 as of December 31, 2014. The dividends have not been declared or paid.</t>
  </si>
  <si>
    <t>Income Tax, Policy [Policy Text Block]</t>
  </si>
  <si>
    <t>Income Taxes The Company provides for income taxes in accordance with ASC 740 – Income Taxes ASC 740 requires the reduction of deferred tax assets by a valuation allowance if, based on the weight of available evidence, it is more likely than not that some or all of the deferred tax assets will not be realized. No provision for income taxes is included in the statement due to its immaterial amount, net of the allowance account, based on the likelihood of the Company to utilize the loss carry-forward.</t>
  </si>
  <si>
    <t>Advertising Costs, Policy [Policy Text Block]</t>
  </si>
  <si>
    <t>Advertising The Company expenses advertising as incurred. The advertising since inception has been $0.</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venue Recognition, Policy [Policy Text Block]</t>
  </si>
  <si>
    <t>Revenue and Cost Recognition The Company has no current source of revenue; therefore the Company has not yet adopted any policy regarding the recognition of revenue or cost.</t>
  </si>
  <si>
    <t>New Accounting Pronouncements, Policy [Policy Text Block]</t>
  </si>
  <si>
    <t>RECENTLY ISSUED ACCOUNTING PRONOUNCEMENTS In August 2014, the FASB issued a new Accounting Standards Update, Presentation of Financial Statements—Going Concern (Subtopic 205-40): Disclosure of Uncertainties about an Entity’s Ability to Continue as a Going Concern (ASU 2014-15). ASU 2014-15 provides guidance on management’s responsibility to evaluate whether there is substantial doubt about an entity’s ability to continue as a going concern within one year of the date the financial statements are issued, and, if such conditions exist, to provide related footnote disclosures. The guidance is effective for annual periods ending after December 15, 2016 and interim periods within annual periods beginning after December 15, 2016. Early adoption is permitted. The Company expects to adopt this guidance when effective and is currently evaluating the effect that the updated standard will have on its financial statements and related disclosures.</t>
  </si>
  <si>
    <t>Note 1 - Nature of Operations, Basis of Presentation and Significant Accounting Policies (Details Textual) - USD ($)</t>
  </si>
  <si>
    <t>Nov. 10, 2014</t>
  </si>
  <si>
    <t>Series B Convertible Preferred Stock [Member] | Quarterly Dividend [Member]</t>
  </si>
  <si>
    <t>Preferred Stock, Dividends, Per Share, Cash Paid</t>
  </si>
  <si>
    <t>Dividends, Preferred Stock</t>
  </si>
  <si>
    <t>Dividends, Common Stock</t>
  </si>
  <si>
    <t>Advertising Expense</t>
  </si>
  <si>
    <t>Note 2 - Going Concern (Details Textual) - USD ($)</t>
  </si>
  <si>
    <t>Net Income (Loss) Attributable to Parent</t>
  </si>
  <si>
    <t>Net Income (Loss) Available to Common Stockholders, Basic</t>
  </si>
  <si>
    <t>Retained Earnings (Accumulated Deficit)</t>
  </si>
  <si>
    <t>Note 3 - Acquisitions and Acquisition Agreements (Details Textual) - USD ($)</t>
  </si>
  <si>
    <t>Feb. 18, 2015</t>
  </si>
  <si>
    <t>Nov. 20, 2014</t>
  </si>
  <si>
    <t>Oct. 31, 2014</t>
  </si>
  <si>
    <t>Sep. 23, 2014</t>
  </si>
  <si>
    <t>James D. Sellah, Esq. [Member] | J.H. Brech LLC [Member]</t>
  </si>
  <si>
    <t>Due from Related Parties</t>
  </si>
  <si>
    <t>James D. Sellah, Esq. [Member]</t>
  </si>
  <si>
    <t>Assets Purchased Under Receivership, Second Earnest Money Not Deposited</t>
  </si>
  <si>
    <t>Assets Purchased Under Receivership First Earnest Money Claimed by Opposing Party</t>
  </si>
  <si>
    <t>Asset Purchase Agreement, Purchase Price of Assets to be Acquired</t>
  </si>
  <si>
    <t>Asset Purchase Agreement, Amount to be Deposited as Earnest Money</t>
  </si>
  <si>
    <t>Asset Purchase Agreement, Minimum Value of Tangible Assets</t>
  </si>
  <si>
    <t>Carey Kriz [Member] | Preferred Stock [Member]</t>
  </si>
  <si>
    <t>Shares Issuable for Acquisition of Intellectual Property</t>
  </si>
  <si>
    <t>Carey Kriz [Member] | Convertible Preferred Stock [Member]</t>
  </si>
  <si>
    <t>Shares Issuable for Acquisition of Intellectual Property, Value</t>
  </si>
  <si>
    <t>Note 4 - Notes Payable - Related Party (Details Textual) - Barbara J. Smith [Member] - Convertible Notes Payable [Member] - USD ($)</t>
  </si>
  <si>
    <t>Debt Instrument, Face Amount</t>
  </si>
  <si>
    <t>Debt Instrument, Interest Rate, Stated Percentage</t>
  </si>
  <si>
    <t>6.50%</t>
  </si>
  <si>
    <t>Debt Instrument, Convertible, Conversion Price</t>
  </si>
  <si>
    <t>Interest Payable, Current</t>
  </si>
  <si>
    <t>Note 5 - Related Party Transactions (Details Textual) - USD ($)</t>
  </si>
  <si>
    <t>Apr. 30, 2015</t>
  </si>
  <si>
    <t>Aug. 07, 2014</t>
  </si>
  <si>
    <t>Mar. 29, 2010</t>
  </si>
  <si>
    <t>Don Mark Dominey [Member] | Former Officer [Member]</t>
  </si>
  <si>
    <t>Accrued Salaries</t>
  </si>
  <si>
    <t>IORG [Member] | Investor Relation Related Party [Member]</t>
  </si>
  <si>
    <t>Stock Issued During Period, Value, Issued for Services</t>
  </si>
  <si>
    <t>IORG [Member]</t>
  </si>
  <si>
    <t>Increase (Decrease) in Accounts Payable, Related Parties</t>
  </si>
  <si>
    <t>Stock Transfer Analytics, Monthly Fee, Related Party</t>
  </si>
  <si>
    <t>Number of Days in the Moving Average Closing Share Price Calculation for Determination of Consulting Share Payments</t>
  </si>
  <si>
    <t>20 days</t>
  </si>
  <si>
    <t>Denominator in the Calculation for Share Payment for Consulting Services</t>
  </si>
  <si>
    <t>J.H. Brech LLC [Member] | Convertible Notes Payable [Member]</t>
  </si>
  <si>
    <t>6.00%</t>
  </si>
  <si>
    <t>J.H. Brech LLC [Member] | First Letter of Addendum and First Amendment [Member]</t>
  </si>
  <si>
    <t>Note 6 - Revolving Line of Credit - Related Party (Details Textual) - Revolving Credit Facility [Member] - J.H. Brech LLC [Member] - USD ($)</t>
  </si>
  <si>
    <t>May. 13, 2015</t>
  </si>
  <si>
    <t>May. 01, 2015</t>
  </si>
  <si>
    <t>Aug. 28, 2014</t>
  </si>
  <si>
    <t>Jul. 13, 2011</t>
  </si>
  <si>
    <t>8.00%</t>
  </si>
  <si>
    <t>Line of Credit Facility, Maximum Borrowing Capacity</t>
  </si>
  <si>
    <t>Long-term Line of Credit, Noncurrent</t>
  </si>
  <si>
    <t>Interest Payable</t>
  </si>
  <si>
    <t>Proceeds from Lines of Credit</t>
  </si>
  <si>
    <t>Debt Instrument, Covenant, Interest Paid in Common Stock, Share Price</t>
  </si>
  <si>
    <t>Debt Instrument, Covenant, Minimum Amount of Judgment or Levy Triggering Default</t>
  </si>
  <si>
    <t>Debt Instrument, Covenant, Minimum Amount of Other Indebtedness Triggering Default</t>
  </si>
  <si>
    <t>Conversion Price Post Amendment</t>
  </si>
  <si>
    <t>Line of Credit Facility, Revolving Credit Conversion to Equity, Principal</t>
  </si>
  <si>
    <t>Line of Credit Facility, Revolving Credit Conversion to Equity, Interest</t>
  </si>
  <si>
    <t>Debt Conversion, Converted Instrument, Shares Issued</t>
  </si>
  <si>
    <t>Note 7 - Common Stock (Details Textual) - USD ($)</t>
  </si>
  <si>
    <t>Mar. 19, 2015</t>
  </si>
  <si>
    <t>Feb. 12, 2015</t>
  </si>
  <si>
    <t>An Accredited Investor [Member] | Common Stock [Member]</t>
  </si>
  <si>
    <t>Stock Issued During Period, Shares, New Issues</t>
  </si>
  <si>
    <t>An Accredited Investor [Member]</t>
  </si>
  <si>
    <t>Common Stock, Shares Subscribed but Unissued</t>
  </si>
  <si>
    <t>Proceeds from Issuance of Common Stock</t>
  </si>
  <si>
    <t>Mr Lyons [Member] | Common Stock [Member]</t>
  </si>
  <si>
    <t>Stock Issued During Period, Shares, Issued for Services</t>
  </si>
  <si>
    <t>Stock Issued During Period Share, Issued Per Quarter for Services</t>
  </si>
  <si>
    <t>Pt Platinum Consulting LLC [Member] | Common Stock [Member]</t>
  </si>
  <si>
    <t>Christopher Roberts IR [Member] | Common Stock [Member] | Subsequent Event [Member]</t>
  </si>
  <si>
    <t>Stock Issued During Period, Shares, for Services, Numerator in Share Issuance Calculation</t>
  </si>
  <si>
    <t>Christopher Roberts IR [Member] | Common Stock [Member]</t>
  </si>
  <si>
    <t>Common Stock [Member] | Accounts Payable [Member]</t>
  </si>
  <si>
    <t>Debt Conversion, Converted Instrument, Amount</t>
  </si>
  <si>
    <t>Common Stock [Member] | Chief Executive Officer [Member]</t>
  </si>
  <si>
    <t>J.H. Brech LLC [Member] | Revolving Credit Facility [Member]</t>
  </si>
  <si>
    <t>Accounts Payable [Member]</t>
  </si>
  <si>
    <t>Debt Conversion, Original Debt, Amount</t>
  </si>
  <si>
    <t>Gains (Losses) on Extinguishment of Debt</t>
  </si>
  <si>
    <t>Note 9 - Subsequent Events (Details Textual)</t>
  </si>
  <si>
    <t>8 Months Ended</t>
  </si>
  <si>
    <t>Aug. 17, 2015USD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s="1" t="s" r="A1">
        <v>0</v>
      </c>
      <c s="2" t="s" r="B1">
        <v>1</v>
      </c>
    </row>
    <row spans="1:3" r="2">
      <c s="2" t="s" r="B2">
        <v>2</v>
      </c>
      <c s="2" t="s" r="C2">
        <v>3</v>
      </c>
    </row>
    <row spans="1:3" r="3">
      <c s="3" t="s" r="A3">
        <v>4</v>
      </c>
      <c s="3" t="s" r="B3">
        <v>5</v>
      </c>
    </row>
    <row spans="1:3" r="4">
      <c s="3" t="s" r="A4">
        <v>6</v>
      </c>
      <c s="4" t="n" r="B4">
        <v>1269022</v>
      </c>
    </row>
    <row spans="1:3" r="5">
      <c s="3" t="s" r="A5">
        <v>7</v>
      </c>
      <c s="3" t="s" r="B5">
        <v>8</v>
      </c>
    </row>
    <row spans="1:3" r="6">
      <c s="3" t="s" r="A6">
        <v>9</v>
      </c>
      <c s="3" t="s" r="B6">
        <v>10</v>
      </c>
    </row>
    <row spans="1:3" r="7">
      <c s="3" t="s" r="A7">
        <v>11</v>
      </c>
      <c s="3" t="s" r="B7">
        <v>12</v>
      </c>
    </row>
    <row spans="1:3" r="8">
      <c s="3" t="s" r="A8">
        <v>13</v>
      </c>
      <c s="3" t="s" r="B8">
        <v>14</v>
      </c>
    </row>
    <row spans="1:3" r="9">
      <c s="3" t="s" r="A9">
        <v>15</v>
      </c>
      <c s="3" t="s" r="B9">
        <v>14</v>
      </c>
    </row>
    <row spans="1:3" r="10">
      <c s="3" t="s" r="A10">
        <v>16</v>
      </c>
      <c s="4" t="n" r="C10">
        <v>6890773</v>
      </c>
    </row>
    <row spans="1:3" r="11">
      <c s="3" t="s" r="A11">
        <v>17</v>
      </c>
      <c s="3" t="s" r="B11">
        <v>18</v>
      </c>
    </row>
    <row spans="1:3" r="12">
      <c s="3" t="s" r="A12">
        <v>19</v>
      </c>
      <c s="3" t="s" r="B12">
        <v>20</v>
      </c>
    </row>
    <row spans="1:3" r="13">
      <c s="3" t="s" r="A13">
        <v>21</v>
      </c>
      <c s="4" t="n" r="B13">
        <v>2015</v>
      </c>
    </row>
    <row spans="1:3" r="14">
      <c s="3" t="s" r="A14">
        <v>22</v>
      </c>
      <c s="5" t="s" r="B14">
        <v>23</v>
      </c>
    </row>
    <row spans="1:3" r="15">
      <c s="3" t="s" r="A15">
        <v>24</v>
      </c>
      <c s="3" t="s" r="B15">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25</v>
      </c>
      <c s="2" t="s" r="B1">
        <v>1</v>
      </c>
    </row>
    <row spans="1:2" r="2">
      <c s="2" t="s" r="B2">
        <v>2</v>
      </c>
    </row>
    <row spans="1:2" r="3">
      <c s="6" t="s" r="A3">
        <v>113</v>
      </c>
    </row>
    <row spans="1:2" r="4">
      <c s="3" t="s" r="A4">
        <v>126</v>
      </c>
      <c s="3" t="s" r="B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28</v>
      </c>
      <c s="2" t="s" r="B1">
        <v>1</v>
      </c>
    </row>
    <row spans="1:2" r="2">
      <c s="2" t="s" r="B2">
        <v>2</v>
      </c>
    </row>
    <row spans="1:2" r="3">
      <c s="6" t="s" r="A3">
        <v>113</v>
      </c>
    </row>
    <row spans="1:2" r="4">
      <c s="3" t="s" r="A4">
        <v>129</v>
      </c>
      <c s="3" t="s" r="B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31</v>
      </c>
      <c s="2" t="s" r="B1">
        <v>1</v>
      </c>
    </row>
    <row spans="1:2" r="2">
      <c s="2" t="s" r="B2">
        <v>2</v>
      </c>
    </row>
    <row spans="1:2" r="3">
      <c s="6" t="s" r="A3">
        <v>113</v>
      </c>
    </row>
    <row spans="1:2" r="4">
      <c s="3" t="s" r="A4">
        <v>132</v>
      </c>
      <c s="3" t="s" r="B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34</v>
      </c>
      <c s="2" t="s" r="B1">
        <v>1</v>
      </c>
    </row>
    <row spans="1:2" r="2">
      <c s="2" t="s" r="B2">
        <v>2</v>
      </c>
    </row>
    <row spans="1:2" r="3">
      <c s="6" t="s" r="A3">
        <v>113</v>
      </c>
    </row>
    <row spans="1:2" r="4">
      <c s="3" t="s" r="A4">
        <v>135</v>
      </c>
      <c s="3" t="s" r="B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37</v>
      </c>
      <c s="2" t="s" r="B1">
        <v>1</v>
      </c>
    </row>
    <row spans="1:2" r="2">
      <c s="2" t="s" r="B2">
        <v>2</v>
      </c>
    </row>
    <row spans="1:2" r="3">
      <c s="6" t="s" r="A3">
        <v>113</v>
      </c>
    </row>
    <row spans="1:2" r="4">
      <c s="3" t="s" r="A4">
        <v>138</v>
      </c>
      <c s="3" t="s" r="B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t="s" r="A1">
        <v>140</v>
      </c>
      <c s="2" t="s" r="B1">
        <v>1</v>
      </c>
    </row>
    <row spans="1:2" r="2">
      <c s="2" t="s" r="B2">
        <v>2</v>
      </c>
    </row>
    <row spans="1:2" r="3">
      <c s="6" t="s" r="A3">
        <v>141</v>
      </c>
    </row>
    <row spans="1:2" r="4">
      <c s="3" t="s" r="A4">
        <v>142</v>
      </c>
      <c s="3" t="s" r="B4">
        <v>143</v>
      </c>
    </row>
    <row spans="1:2" r="5">
      <c s="3" t="s" r="A5">
        <v>144</v>
      </c>
      <c s="3" t="s" r="B5">
        <v>145</v>
      </c>
    </row>
    <row spans="1:2" r="6">
      <c s="3" t="s" r="A6">
        <v>146</v>
      </c>
      <c s="3" t="s" r="B6">
        <v>147</v>
      </c>
    </row>
    <row spans="1:2" r="7">
      <c s="3" t="s" r="A7">
        <v>148</v>
      </c>
      <c s="3" t="s" r="B7">
        <v>149</v>
      </c>
    </row>
    <row spans="1:2" r="8">
      <c s="3" t="s" r="A8">
        <v>150</v>
      </c>
      <c s="3" t="s" r="B8">
        <v>151</v>
      </c>
    </row>
    <row spans="1:2" r="9">
      <c s="3" t="s" r="A9">
        <v>152</v>
      </c>
      <c s="3" t="s" r="B9">
        <v>153</v>
      </c>
    </row>
    <row spans="1:2" r="10">
      <c s="3" t="s" r="A10">
        <v>154</v>
      </c>
      <c s="3" t="s" r="B10">
        <v>155</v>
      </c>
    </row>
    <row spans="1:2" r="11">
      <c s="3" t="s" r="A11">
        <v>156</v>
      </c>
      <c s="3" t="s" r="B11">
        <v>157</v>
      </c>
    </row>
    <row spans="1:2" r="12">
      <c s="3" t="s" r="A12">
        <v>158</v>
      </c>
      <c s="3" t="s" r="B12">
        <v>159</v>
      </c>
    </row>
    <row spans="1:2" r="13">
      <c s="3" t="s" r="A13">
        <v>160</v>
      </c>
      <c s="3" t="s" r="B13">
        <v>161</v>
      </c>
    </row>
    <row spans="1:2" r="14">
      <c s="3" t="s" r="A14">
        <v>162</v>
      </c>
      <c s="3" t="s" r="B14">
        <v>163</v>
      </c>
    </row>
    <row spans="1:2" r="15">
      <c s="3" t="s" r="A15">
        <v>164</v>
      </c>
      <c s="3" t="s" r="B15">
        <v>165</v>
      </c>
    </row>
    <row spans="1:2" r="16">
      <c s="3" t="s" r="A16">
        <v>166</v>
      </c>
      <c s="3" t="s" r="B16">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168</v>
      </c>
      <c s="2" t="s" r="B1">
        <v>169</v>
      </c>
      <c s="2" t="s" r="C1">
        <v>2</v>
      </c>
      <c s="2" t="s" r="D1">
        <v>64</v>
      </c>
      <c s="2" t="s" r="E1">
        <v>2</v>
      </c>
      <c s="2" t="s" r="F1">
        <v>64</v>
      </c>
      <c s="2" t="s" r="G1">
        <v>27</v>
      </c>
      <c s="2" t="s" r="H1">
        <v>2</v>
      </c>
    </row>
    <row spans="1:8" r="2">
      <c s="3" t="s" r="A2">
        <v>170</v>
      </c>
    </row>
    <row spans="1:8" r="3">
      <c s="3" t="s" r="A3">
        <v>171</v>
      </c>
      <c s="8" t="n" r="B3">
        <v>0.125</v>
      </c>
    </row>
    <row spans="1:8" r="4">
      <c s="3" t="s" r="A4">
        <v>31</v>
      </c>
    </row>
    <row spans="1:8" r="5">
      <c s="3" t="s" r="A5">
        <v>172</v>
      </c>
      <c s="7" t="n" r="E5">
        <v>79823</v>
      </c>
      <c s="7" t="n" r="G5">
        <v>17323</v>
      </c>
    </row>
    <row spans="1:8" r="6">
      <c s="3" t="s" r="A6">
        <v>173</v>
      </c>
      <c s="4" t="n" r="E6">
        <v>0</v>
      </c>
      <c s="7" t="n" r="G6">
        <v>0</v>
      </c>
    </row>
    <row spans="1:8" r="7">
      <c s="3" t="s" r="A7">
        <v>174</v>
      </c>
      <c s="7" t="n" r="H7">
        <v>0</v>
      </c>
    </row>
    <row spans="1:8" r="8">
      <c s="3" t="s" r="A8">
        <v>172</v>
      </c>
      <c s="7" t="n" r="C8">
        <v>-31250</v>
      </c>
      <c s="7" t="n" r="E8">
        <v>-625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s="1" t="s" r="A1">
        <v>175</v>
      </c>
      <c s="2" t="s" r="B1">
        <v>63</v>
      </c>
      <c s="2" t="s" r="D1">
        <v>1</v>
      </c>
    </row>
    <row spans="1:6" r="2">
      <c s="2" t="s" r="B2">
        <v>2</v>
      </c>
      <c s="2" t="s" r="C2">
        <v>64</v>
      </c>
      <c s="2" t="s" r="D2">
        <v>2</v>
      </c>
      <c s="2" t="s" r="E2">
        <v>64</v>
      </c>
      <c s="2" t="s" r="F2">
        <v>27</v>
      </c>
    </row>
    <row spans="1:6" r="3">
      <c s="3" t="s" r="A3">
        <v>176</v>
      </c>
      <c s="7" t="n" r="B3">
        <v>-444206</v>
      </c>
      <c s="7" t="n" r="C3">
        <v>-45171</v>
      </c>
      <c s="7" t="n" r="D3">
        <v>-918052</v>
      </c>
      <c s="7" t="n" r="E3">
        <v>-60136</v>
      </c>
    </row>
    <row spans="1:6" r="4">
      <c s="3" t="s" r="A4">
        <v>177</v>
      </c>
      <c s="4" t="n" r="B4">
        <v>-475456</v>
      </c>
      <c s="7" t="n" r="C4">
        <v>-45171</v>
      </c>
      <c s="4" t="n" r="D4">
        <v>-980552</v>
      </c>
      <c s="7" t="n" r="E4">
        <v>-60136</v>
      </c>
    </row>
    <row spans="1:6" r="5">
      <c s="3" t="s" r="A5">
        <v>178</v>
      </c>
      <c s="7" t="n" r="B5">
        <v>-3475898</v>
      </c>
      <c s="7" t="n" r="D5">
        <v>-3475898</v>
      </c>
      <c s="7" t="n" r="F5">
        <v>-2557846</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179</v>
      </c>
      <c s="2" t="s" r="B1">
        <v>180</v>
      </c>
      <c s="2" t="s" r="C1">
        <v>181</v>
      </c>
      <c s="2" t="s" r="D1">
        <v>182</v>
      </c>
      <c s="2" t="s" r="E1">
        <v>183</v>
      </c>
    </row>
    <row spans="1:5" r="2">
      <c s="3" t="s" r="A2">
        <v>184</v>
      </c>
    </row>
    <row spans="1:5" r="3">
      <c s="3" t="s" r="A3">
        <v>185</v>
      </c>
      <c s="7" t="n" r="C3">
        <v>25000</v>
      </c>
    </row>
    <row spans="1:5" r="4">
      <c s="3" t="s" r="A4">
        <v>186</v>
      </c>
    </row>
    <row spans="1:5" r="5">
      <c s="3" t="s" r="A5">
        <v>187</v>
      </c>
      <c s="7" t="n" r="B5">
        <v>75000</v>
      </c>
    </row>
    <row spans="1:5" r="6">
      <c s="3" t="s" r="A6">
        <v>188</v>
      </c>
      <c s="7" t="n" r="B6">
        <v>25000</v>
      </c>
    </row>
    <row spans="1:5" r="7">
      <c s="3" t="s" r="A7">
        <v>189</v>
      </c>
      <c s="10" t="n" r="C7">
        <v>1536971.75</v>
      </c>
    </row>
    <row spans="1:5" r="8">
      <c s="3" t="s" r="A8">
        <v>190</v>
      </c>
      <c s="4" t="n" r="C8">
        <v>75000</v>
      </c>
    </row>
    <row spans="1:5" r="9">
      <c s="3" t="s" r="A9">
        <v>191</v>
      </c>
      <c s="7" t="n" r="C9">
        <v>37500</v>
      </c>
    </row>
    <row spans="1:5" r="10">
      <c s="3" t="s" r="A10">
        <v>192</v>
      </c>
    </row>
    <row spans="1:5" r="11">
      <c s="3" t="s" r="A11">
        <v>193</v>
      </c>
      <c s="4" t="n" r="E11">
        <v>200000</v>
      </c>
    </row>
    <row spans="1:5" r="12">
      <c s="3" t="s" r="A12">
        <v>194</v>
      </c>
    </row>
    <row spans="1:5" r="13">
      <c s="3" t="s" r="A13">
        <v>193</v>
      </c>
      <c s="4" t="n" r="D13">
        <v>250000</v>
      </c>
    </row>
    <row spans="1:5" r="14">
      <c s="3" t="s" r="A14">
        <v>195</v>
      </c>
      <c s="7" t="n" r="D14">
        <v>865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96</v>
      </c>
      <c s="2" t="s" r="B1">
        <v>2</v>
      </c>
      <c s="2" t="s" r="C1">
        <v>27</v>
      </c>
    </row>
    <row spans="1:3" r="2">
      <c s="3" t="s" r="A2">
        <v>197</v>
      </c>
      <c s="7" t="n" r="B2">
        <v>11846</v>
      </c>
    </row>
    <row spans="1:3" r="3">
      <c s="3" t="s" r="A3">
        <v>198</v>
      </c>
      <c s="3" t="s" r="B3">
        <v>199</v>
      </c>
    </row>
    <row spans="1:3" r="4">
      <c s="3" t="s" r="A4">
        <v>200</v>
      </c>
      <c s="9" t="n" r="B4">
        <v>0.25</v>
      </c>
    </row>
    <row spans="1:3" r="5">
      <c s="3" t="s" r="A5">
        <v>201</v>
      </c>
      <c s="7" t="n" r="B5">
        <v>9062</v>
      </c>
      <c s="7" t="n" r="C5">
        <v>867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v>
      </c>
      <c s="2" t="s" r="B1">
        <v>2</v>
      </c>
      <c s="2" t="s" r="C1">
        <v>27</v>
      </c>
    </row>
    <row spans="1:3" r="2">
      <c s="3" t="s" r="A2">
        <v>28</v>
      </c>
    </row>
    <row spans="1:3" r="3">
      <c s="6" t="s" r="A3">
        <v>29</v>
      </c>
    </row>
    <row spans="1:3" r="4">
      <c s="3" t="s" r="A4">
        <v>30</v>
      </c>
      <c s="7" t="n" r="B4">
        <v>0</v>
      </c>
      <c s="7" t="n" r="C4">
        <v>0</v>
      </c>
    </row>
    <row spans="1:3" r="5">
      <c s="3" t="s" r="A5">
        <v>31</v>
      </c>
    </row>
    <row spans="1:3" r="6">
      <c s="6" t="s" r="A6">
        <v>29</v>
      </c>
    </row>
    <row spans="1:3" r="7">
      <c s="3" t="s" r="A7">
        <v>30</v>
      </c>
      <c s="4" t="n" r="B7">
        <v>250</v>
      </c>
      <c s="4" t="n" r="C7">
        <v>250</v>
      </c>
    </row>
    <row spans="1:3" r="8">
      <c s="3" t="s" r="A8">
        <v>32</v>
      </c>
      <c s="4" t="n" r="B8">
        <v>274</v>
      </c>
      <c s="4" t="n" r="C8">
        <v>140</v>
      </c>
    </row>
    <row spans="1:3" r="9">
      <c s="3" t="s" r="A9">
        <v>33</v>
      </c>
      <c s="4" t="n" r="B9">
        <v>46667</v>
      </c>
      <c s="4" t="n" r="C9">
        <v>21667</v>
      </c>
    </row>
    <row spans="1:3" r="10">
      <c s="3" t="s" r="A10">
        <v>34</v>
      </c>
      <c s="4" t="n" r="B10">
        <v>46941</v>
      </c>
      <c s="4" t="n" r="C10">
        <v>21807</v>
      </c>
    </row>
    <row spans="1:3" r="11">
      <c s="3" t="s" r="A11">
        <v>35</v>
      </c>
      <c s="4" t="n" r="B11">
        <v>865000</v>
      </c>
      <c s="4" t="n" r="C11">
        <v>865000</v>
      </c>
    </row>
    <row spans="1:3" r="12">
      <c s="3" t="s" r="A12">
        <v>36</v>
      </c>
      <c s="4" t="n" r="B12">
        <v>25277</v>
      </c>
      <c s="4" t="n" r="C12">
        <v>36111</v>
      </c>
    </row>
    <row spans="1:3" r="13">
      <c s="3" t="s" r="A13">
        <v>37</v>
      </c>
      <c s="4" t="n" r="B13">
        <v>890277</v>
      </c>
      <c s="4" t="n" r="C13">
        <v>901111</v>
      </c>
    </row>
    <row spans="1:3" r="14">
      <c s="3" t="s" r="A14">
        <v>38</v>
      </c>
      <c s="4" t="n" r="B14">
        <v>937218</v>
      </c>
      <c s="4" t="n" r="C14">
        <v>922918</v>
      </c>
    </row>
    <row spans="1:3" r="15">
      <c s="3" t="s" r="A15">
        <v>39</v>
      </c>
      <c s="4" t="n" r="B15">
        <v>320263</v>
      </c>
      <c s="4" t="n" r="C15">
        <v>232208</v>
      </c>
    </row>
    <row spans="1:3" r="16">
      <c s="3" t="s" r="A16">
        <v>40</v>
      </c>
      <c s="4" t="n" r="B16">
        <v>8100</v>
      </c>
      <c s="4" t="n" r="C16">
        <v>0</v>
      </c>
    </row>
    <row spans="1:3" r="17">
      <c s="3" t="s" r="A17">
        <v>41</v>
      </c>
      <c s="4" t="n" r="B17">
        <v>138701</v>
      </c>
      <c s="4" t="n" r="C17">
        <v>104475</v>
      </c>
    </row>
    <row spans="1:3" r="18">
      <c s="3" t="s" r="A18">
        <v>42</v>
      </c>
      <c s="4" t="n" r="B18">
        <v>69073</v>
      </c>
      <c s="4" t="n" r="C18">
        <v>83788</v>
      </c>
    </row>
    <row spans="1:3" r="19">
      <c s="3" t="s" r="A19">
        <v>43</v>
      </c>
      <c s="4" t="n" r="B19">
        <v>11846</v>
      </c>
      <c s="4" t="n" r="C19">
        <v>11846</v>
      </c>
    </row>
    <row spans="1:3" r="20">
      <c s="3" t="s" r="A20">
        <v>44</v>
      </c>
      <c s="4" t="n" r="B20">
        <v>143733</v>
      </c>
      <c s="4" t="n" r="C20">
        <v>143733</v>
      </c>
    </row>
    <row spans="1:3" r="21">
      <c s="3" t="s" r="A21">
        <v>45</v>
      </c>
      <c s="4" t="n" r="B21">
        <v>460114</v>
      </c>
      <c s="4" t="n" r="C21">
        <v>300806</v>
      </c>
    </row>
    <row spans="1:3" r="22">
      <c s="3" t="s" r="A22">
        <v>46</v>
      </c>
      <c s="7" t="n" r="B22">
        <v>1151830</v>
      </c>
      <c s="7" t="n" r="C22">
        <v>876856</v>
      </c>
    </row>
    <row spans="1:3" r="23">
      <c s="3" t="s" r="A23">
        <v>30</v>
      </c>
    </row>
    <row spans="1:3" r="24">
      <c s="3" t="s" r="A24">
        <v>47</v>
      </c>
      <c s="7" t="n" r="B24">
        <v>2138868</v>
      </c>
      <c s="7" t="n" r="C24">
        <v>1141490</v>
      </c>
    </row>
    <row spans="1:3" r="25">
      <c s="3" t="s" r="A25">
        <v>48</v>
      </c>
      <c s="4" t="n" r="B25">
        <v>1122168</v>
      </c>
      <c s="4" t="n" r="C25">
        <v>1462168</v>
      </c>
    </row>
    <row spans="1:3" r="26">
      <c s="3" t="s" r="A26">
        <v>49</v>
      </c>
      <c s="4" t="n" r="B26">
        <v>-3475898</v>
      </c>
      <c s="4" t="n" r="C26">
        <v>-2557846</v>
      </c>
    </row>
    <row spans="1:3" r="27">
      <c s="3" t="s" r="A27">
        <v>50</v>
      </c>
      <c s="4" t="n" r="B27">
        <v>-214612</v>
      </c>
      <c s="4" t="n" r="C27">
        <v>46062</v>
      </c>
    </row>
    <row spans="1:3" r="28">
      <c s="3" t="s" r="A28">
        <v>51</v>
      </c>
      <c s="7" t="n" r="B28">
        <v>937218</v>
      </c>
      <c s="7" t="n" r="C28">
        <v>9229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202</v>
      </c>
      <c s="2" t="s" r="B1">
        <v>203</v>
      </c>
      <c s="2" t="s" r="C1">
        <v>203</v>
      </c>
      <c s="2" t="s" r="D1">
        <v>2</v>
      </c>
      <c s="2" t="s" r="E1">
        <v>2</v>
      </c>
      <c s="2" t="s" r="F1">
        <v>64</v>
      </c>
      <c s="2" t="s" r="G1">
        <v>27</v>
      </c>
      <c s="2" t="s" r="H1">
        <v>204</v>
      </c>
      <c s="2" t="s" r="I1">
        <v>205</v>
      </c>
    </row>
    <row spans="1:9" r="2">
      <c s="3" t="s" r="A2">
        <v>206</v>
      </c>
    </row>
    <row spans="1:9" r="3">
      <c s="3" t="s" r="A3">
        <v>207</v>
      </c>
      <c s="7" t="n" r="D3">
        <v>52198</v>
      </c>
      <c s="7" t="n" r="E3">
        <v>52198</v>
      </c>
      <c s="7" t="n" r="G3">
        <v>52198</v>
      </c>
    </row>
    <row spans="1:9" r="4">
      <c s="3" t="s" r="A4">
        <v>208</v>
      </c>
    </row>
    <row spans="1:9" r="5">
      <c s="3" t="s" r="A5">
        <v>209</v>
      </c>
      <c s="4" t="n" r="D5">
        <v>24819</v>
      </c>
      <c s="4" t="n" r="E5">
        <v>24819</v>
      </c>
    </row>
    <row spans="1:9" r="6">
      <c s="3" t="s" r="A6">
        <v>210</v>
      </c>
    </row>
    <row spans="1:9" r="7">
      <c s="3" t="s" r="A7">
        <v>211</v>
      </c>
      <c s="4" t="n" r="D7">
        <v>8100</v>
      </c>
      <c s="4" t="n" r="E7">
        <v>8100</v>
      </c>
    </row>
    <row spans="1:9" r="8">
      <c s="3" t="s" r="A8">
        <v>212</v>
      </c>
      <c s="7" t="n" r="C8">
        <v>3000</v>
      </c>
    </row>
    <row spans="1:9" r="9">
      <c s="3" t="s" r="A9">
        <v>213</v>
      </c>
      <c s="3" t="s" r="B9">
        <v>214</v>
      </c>
    </row>
    <row spans="1:9" r="10">
      <c s="3" t="s" r="A10">
        <v>215</v>
      </c>
      <c s="7" t="n" r="B10">
        <v>10000</v>
      </c>
      <c s="7" t="n" r="C10">
        <v>10000</v>
      </c>
    </row>
    <row spans="1:9" r="11">
      <c s="3" t="s" r="A11">
        <v>216</v>
      </c>
    </row>
    <row spans="1:9" r="12">
      <c s="3" t="s" r="A12">
        <v>197</v>
      </c>
      <c s="7" t="n" r="I12">
        <v>143733</v>
      </c>
    </row>
    <row spans="1:9" r="13">
      <c s="3" t="s" r="A13">
        <v>198</v>
      </c>
      <c s="3" t="s" r="I13">
        <v>217</v>
      </c>
    </row>
    <row spans="1:9" r="14">
      <c s="3" t="s" r="A14">
        <v>201</v>
      </c>
      <c s="7" t="n" r="D14">
        <v>54154</v>
      </c>
      <c s="4" t="n" r="E14">
        <v>54154</v>
      </c>
      <c s="7" t="n" r="G14">
        <v>41112</v>
      </c>
    </row>
    <row spans="1:9" r="15">
      <c s="3" t="s" r="A15">
        <v>218</v>
      </c>
    </row>
    <row spans="1:9" r="16">
      <c s="3" t="s" r="A16">
        <v>200</v>
      </c>
      <c s="9" t="n" r="H16">
        <v>0.25</v>
      </c>
      <c s="9" t="n" r="I16">
        <v>0.5</v>
      </c>
    </row>
    <row spans="1:9" r="17">
      <c s="3" t="s" r="A17">
        <v>211</v>
      </c>
      <c s="7" t="n" r="E17">
        <v>81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219</v>
      </c>
      <c s="2" t="s" r="B1">
        <v>220</v>
      </c>
      <c s="2" t="s" r="C1">
        <v>221</v>
      </c>
      <c s="2" t="s" r="D1">
        <v>2</v>
      </c>
      <c s="2" t="s" r="E1">
        <v>27</v>
      </c>
      <c s="2" t="s" r="F1">
        <v>222</v>
      </c>
      <c s="2" t="s" r="G1">
        <v>223</v>
      </c>
    </row>
    <row spans="1:7" r="2">
      <c s="3" t="s" r="A2">
        <v>198</v>
      </c>
      <c s="3" t="s" r="C2">
        <v>224</v>
      </c>
      <c s="3" t="s" r="G2">
        <v>224</v>
      </c>
    </row>
    <row spans="1:7" r="3">
      <c s="3" t="s" r="A3">
        <v>225</v>
      </c>
      <c s="7" t="n" r="G3">
        <v>500000</v>
      </c>
    </row>
    <row spans="1:7" r="4">
      <c s="3" t="s" r="A4">
        <v>226</v>
      </c>
      <c s="7" t="n" r="D4">
        <v>460114</v>
      </c>
      <c s="7" t="n" r="E4">
        <v>300806</v>
      </c>
    </row>
    <row spans="1:7" r="5">
      <c s="3" t="s" r="A5">
        <v>227</v>
      </c>
      <c s="4" t="n" r="D5">
        <v>5857</v>
      </c>
      <c s="7" t="n" r="E5">
        <v>34002</v>
      </c>
    </row>
    <row spans="1:7" r="6">
      <c s="3" t="s" r="A6">
        <v>228</v>
      </c>
      <c s="7" t="n" r="D6">
        <v>255948</v>
      </c>
    </row>
    <row spans="1:7" r="7">
      <c s="3" t="s" r="A7">
        <v>229</v>
      </c>
      <c s="9" t="n" r="G7">
        <v>0.5</v>
      </c>
    </row>
    <row spans="1:7" r="8">
      <c s="3" t="s" r="A8">
        <v>230</v>
      </c>
      <c s="7" t="n" r="G8">
        <v>50000</v>
      </c>
    </row>
    <row spans="1:7" r="9">
      <c s="3" t="s" r="A9">
        <v>231</v>
      </c>
      <c s="7" t="n" r="G9">
        <v>50000</v>
      </c>
    </row>
    <row spans="1:7" r="10">
      <c s="3" t="s" r="A10">
        <v>232</v>
      </c>
      <c s="9" t="n" r="F10">
        <v>0.25</v>
      </c>
    </row>
    <row spans="1:7" r="11">
      <c s="3" t="s" r="A11">
        <v>233</v>
      </c>
      <c s="7" t="n" r="C11">
        <v>96640</v>
      </c>
    </row>
    <row spans="1:7" r="12">
      <c s="3" t="s" r="A12">
        <v>234</v>
      </c>
      <c s="7" t="n" r="C12">
        <v>44610</v>
      </c>
    </row>
    <row spans="1:7" r="13">
      <c s="3" t="s" r="A13">
        <v>235</v>
      </c>
      <c s="4" t="n" r="B13">
        <v>565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t="s" r="A1">
        <v>236</v>
      </c>
      <c s="2" t="s" r="B1">
        <v>2</v>
      </c>
      <c s="2" t="s" r="C1">
        <v>220</v>
      </c>
      <c s="2" t="s" r="D1">
        <v>221</v>
      </c>
      <c s="2" t="s" r="E1">
        <v>237</v>
      </c>
      <c s="2" t="s" r="F1">
        <v>238</v>
      </c>
      <c s="2" t="s" r="G1">
        <v>2</v>
      </c>
      <c s="2" t="s" r="H1">
        <v>64</v>
      </c>
      <c s="2" t="s" r="I1">
        <v>2</v>
      </c>
      <c s="2" t="s" r="J1">
        <v>64</v>
      </c>
      <c s="2" t="s" r="K1">
        <v>3</v>
      </c>
      <c s="2" t="s" r="L1">
        <v>223</v>
      </c>
    </row>
    <row spans="1:12" r="2">
      <c s="3" t="s" r="A2">
        <v>239</v>
      </c>
    </row>
    <row spans="1:12" r="3">
      <c s="3" t="s" r="A3">
        <v>240</v>
      </c>
      <c s="4" t="n" r="C3">
        <v>25000</v>
      </c>
    </row>
    <row spans="1:12" r="4">
      <c s="3" t="s" r="A4">
        <v>241</v>
      </c>
    </row>
    <row spans="1:12" r="5">
      <c s="3" t="s" r="A5">
        <v>242</v>
      </c>
      <c s="4" t="n" r="F5">
        <v>25000</v>
      </c>
    </row>
    <row spans="1:12" r="6">
      <c s="3" t="s" r="A6">
        <v>243</v>
      </c>
      <c s="7" t="n" r="F6">
        <v>25000</v>
      </c>
    </row>
    <row spans="1:12" r="7">
      <c s="3" t="s" r="A7">
        <v>244</v>
      </c>
    </row>
    <row spans="1:12" r="8">
      <c s="3" t="s" r="A8">
        <v>245</v>
      </c>
      <c s="4" t="n" r="B8">
        <v>10000</v>
      </c>
      <c s="4" t="n" r="E8">
        <v>60000</v>
      </c>
    </row>
    <row spans="1:12" r="9">
      <c s="3" t="s" r="A9">
        <v>209</v>
      </c>
      <c s="7" t="n" r="B9">
        <v>6000</v>
      </c>
      <c s="7" t="n" r="E9">
        <v>36000</v>
      </c>
    </row>
    <row spans="1:12" r="10">
      <c s="3" t="s" r="A10">
        <v>246</v>
      </c>
      <c s="4" t="n" r="E10">
        <v>10000</v>
      </c>
    </row>
    <row spans="1:12" r="11">
      <c s="3" t="s" r="A11">
        <v>247</v>
      </c>
    </row>
    <row spans="1:12" r="12">
      <c s="3" t="s" r="A12">
        <v>240</v>
      </c>
      <c s="4" t="n" r="E12">
        <v>100000</v>
      </c>
    </row>
    <row spans="1:12" r="13">
      <c s="3" t="s" r="A13">
        <v>209</v>
      </c>
      <c s="7" t="n" r="E13">
        <v>60000</v>
      </c>
    </row>
    <row spans="1:12" r="14">
      <c s="3" t="s" r="A14">
        <v>248</v>
      </c>
    </row>
    <row spans="1:12" r="15">
      <c s="3" t="s" r="A15">
        <v>249</v>
      </c>
      <c s="7" t="n" r="K15">
        <v>20000</v>
      </c>
    </row>
    <row spans="1:12" r="16">
      <c s="3" t="s" r="A16">
        <v>250</v>
      </c>
    </row>
    <row spans="1:12" r="17">
      <c s="3" t="s" r="A17">
        <v>245</v>
      </c>
      <c s="4" t="n" r="E17">
        <v>93351</v>
      </c>
      <c s="4" t="n" r="I17">
        <v>106666</v>
      </c>
    </row>
    <row spans="1:12" r="18">
      <c s="3" t="s" r="A18">
        <v>209</v>
      </c>
      <c s="7" t="n" r="E18">
        <v>56011</v>
      </c>
      <c s="7" t="n" r="I18">
        <v>85898</v>
      </c>
    </row>
    <row spans="1:12" r="19">
      <c s="3" t="s" r="A19">
        <v>251</v>
      </c>
    </row>
    <row spans="1:12" r="20">
      <c s="3" t="s" r="A20">
        <v>235</v>
      </c>
      <c s="4" t="n" r="E20">
        <v>200000</v>
      </c>
    </row>
    <row spans="1:12" r="21">
      <c s="3" t="s" r="A21">
        <v>252</v>
      </c>
      <c s="7" t="n" r="E21">
        <v>120000</v>
      </c>
    </row>
    <row spans="1:12" r="22">
      <c s="3" t="s" r="A22">
        <v>253</v>
      </c>
    </row>
    <row spans="1:12" r="23">
      <c s="3" t="s" r="A23">
        <v>245</v>
      </c>
      <c s="4" t="n" r="E23">
        <v>340000</v>
      </c>
      <c s="4" t="n" r="G23">
        <v>60000</v>
      </c>
      <c s="4" t="n" r="I23">
        <v>120000</v>
      </c>
    </row>
    <row spans="1:12" r="24">
      <c s="3" t="s" r="A24">
        <v>209</v>
      </c>
      <c s="7" t="n" r="G24">
        <v>44600</v>
      </c>
      <c s="7" t="n" r="I24">
        <v>102400</v>
      </c>
    </row>
    <row spans="1:12" r="25">
      <c s="3" t="s" r="A25">
        <v>208</v>
      </c>
    </row>
    <row spans="1:12" r="26">
      <c s="3" t="s" r="A26">
        <v>209</v>
      </c>
      <c s="7" t="n" r="G26">
        <v>24819</v>
      </c>
      <c s="7" t="n" r="I26">
        <v>24819</v>
      </c>
    </row>
    <row spans="1:12" r="27">
      <c s="3" t="s" r="A27">
        <v>210</v>
      </c>
    </row>
    <row spans="1:12" r="28">
      <c s="3" t="s" r="A28">
        <v>245</v>
      </c>
      <c s="4" t="n" r="G28">
        <v>32207</v>
      </c>
      <c s="4" t="n" r="I28">
        <v>32207</v>
      </c>
    </row>
    <row spans="1:12" r="29">
      <c s="3" t="s" r="A29">
        <v>254</v>
      </c>
    </row>
    <row spans="1:12" r="30">
      <c s="3" t="s" r="A30">
        <v>235</v>
      </c>
      <c s="4" t="n" r="C30">
        <v>565000</v>
      </c>
    </row>
    <row spans="1:12" r="31">
      <c s="3" t="s" r="A31">
        <v>233</v>
      </c>
      <c s="7" t="n" r="D31">
        <v>96640</v>
      </c>
    </row>
    <row spans="1:12" r="32">
      <c s="3" t="s" r="A32">
        <v>198</v>
      </c>
      <c s="3" t="s" r="D32">
        <v>224</v>
      </c>
      <c s="3" t="s" r="L32">
        <v>224</v>
      </c>
    </row>
    <row spans="1:12" r="33">
      <c s="3" t="s" r="A33">
        <v>234</v>
      </c>
      <c s="7" t="n" r="D33">
        <v>44610</v>
      </c>
    </row>
    <row spans="1:12" r="34">
      <c s="3" t="s" r="A34">
        <v>255</v>
      </c>
    </row>
    <row spans="1:12" r="35">
      <c s="3" t="s" r="A35">
        <v>256</v>
      </c>
      <c s="7" t="n" r="E35">
        <v>94809</v>
      </c>
    </row>
    <row spans="1:12" r="36">
      <c s="3" t="s" r="A36">
        <v>257</v>
      </c>
      <c s="7" t="n" r="E36">
        <v>-25191</v>
      </c>
    </row>
    <row spans="1:12" r="37">
      <c s="3" t="s" r="A37">
        <v>243</v>
      </c>
      <c s="7" t="n" r="I37">
        <v>25000</v>
      </c>
    </row>
    <row spans="1:12" r="38">
      <c s="3" t="s" r="A38">
        <v>252</v>
      </c>
      <c s="4" t="n" r="I38">
        <v>141250</v>
      </c>
    </row>
    <row spans="1:12" r="39">
      <c s="3" t="s" r="A39">
        <v>257</v>
      </c>
      <c s="7" t="n" r="I39">
        <v>-2519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258</v>
      </c>
      <c s="2" t="s" r="B1">
        <v>259</v>
      </c>
    </row>
    <row spans="1:2" r="2">
      <c s="2" t="s" r="B2">
        <v>260</v>
      </c>
    </row>
    <row spans="1:2" r="3">
      <c s="3" t="s" r="A3">
        <v>248</v>
      </c>
    </row>
    <row spans="1:2" r="4">
      <c s="3" t="s" r="A4">
        <v>249</v>
      </c>
      <c s="7" t="n" r="B4">
        <v>2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t="s" r="A1">
        <v>52</v>
      </c>
      <c s="2" t="s" r="B1">
        <v>2</v>
      </c>
      <c s="2" t="s" r="C1">
        <v>27</v>
      </c>
    </row>
    <row spans="1:3" r="2">
      <c s="3" t="s" r="A2">
        <v>28</v>
      </c>
    </row>
    <row spans="1:3" r="3">
      <c s="3" t="s" r="A3">
        <v>53</v>
      </c>
      <c s="7" t="n" r="B3">
        <v>0</v>
      </c>
      <c s="7" t="n" r="C3">
        <v>0</v>
      </c>
    </row>
    <row spans="1:3" r="4">
      <c s="3" t="s" r="A4">
        <v>54</v>
      </c>
      <c s="4" t="n" r="B4">
        <v>400000</v>
      </c>
      <c s="4" t="n" r="C4">
        <v>400000</v>
      </c>
    </row>
    <row spans="1:3" r="5">
      <c s="3" t="s" r="A5">
        <v>55</v>
      </c>
      <c s="4" t="n" r="B5">
        <v>0</v>
      </c>
      <c s="4" t="n" r="C5">
        <v>0</v>
      </c>
    </row>
    <row spans="1:3" r="6">
      <c s="3" t="s" r="A6">
        <v>56</v>
      </c>
      <c s="4" t="n" r="B6">
        <v>0</v>
      </c>
      <c s="4" t="n" r="C6">
        <v>0</v>
      </c>
    </row>
    <row spans="1:3" r="7">
      <c s="3" t="s" r="A7">
        <v>31</v>
      </c>
    </row>
    <row spans="1:3" r="8">
      <c s="3" t="s" r="A8">
        <v>53</v>
      </c>
      <c s="8" t="n" r="B8">
        <v>0.001</v>
      </c>
      <c s="8" t="n" r="C8">
        <v>0.001</v>
      </c>
    </row>
    <row spans="1:3" r="9">
      <c s="3" t="s" r="A9">
        <v>54</v>
      </c>
      <c s="4" t="n" r="B9">
        <v>1000000</v>
      </c>
      <c s="4" t="n" r="C9">
        <v>1000000</v>
      </c>
    </row>
    <row spans="1:3" r="10">
      <c s="3" t="s" r="A10">
        <v>56</v>
      </c>
      <c s="4" t="n" r="B10">
        <v>250000</v>
      </c>
      <c s="4" t="n" r="C10">
        <v>250000</v>
      </c>
    </row>
    <row spans="1:3" r="11">
      <c s="3" t="s" r="A11">
        <v>57</v>
      </c>
      <c s="7" t="n" r="B11">
        <v>250</v>
      </c>
      <c s="7" t="n" r="C11">
        <v>250</v>
      </c>
    </row>
    <row spans="1:3" r="12">
      <c s="3" t="s" r="A12">
        <v>53</v>
      </c>
      <c s="7" t="n" r="B12">
        <v>0</v>
      </c>
      <c s="7" t="n" r="C12">
        <v>0</v>
      </c>
    </row>
    <row spans="1:3" r="13">
      <c s="3" t="s" r="A13">
        <v>54</v>
      </c>
      <c s="4" t="n" r="B13">
        <v>2000000</v>
      </c>
      <c s="4" t="n" r="C13">
        <v>2000000</v>
      </c>
    </row>
    <row spans="1:3" r="14">
      <c s="3" t="s" r="A14">
        <v>58</v>
      </c>
      <c s="7" t="n" r="B14">
        <v>0</v>
      </c>
      <c s="7" t="n" r="C14">
        <v>0</v>
      </c>
    </row>
    <row spans="1:3" r="15">
      <c s="3" t="s" r="A15">
        <v>59</v>
      </c>
      <c s="4" t="n" r="B15">
        <v>10000000</v>
      </c>
      <c s="4" t="n" r="C15">
        <v>10000000</v>
      </c>
    </row>
    <row spans="1:3" r="16">
      <c s="3" t="s" r="A16">
        <v>60</v>
      </c>
      <c s="4" t="n" r="B16">
        <v>6890773</v>
      </c>
      <c s="4" t="n" r="C16">
        <v>5238549</v>
      </c>
    </row>
    <row spans="1:3" r="17">
      <c s="3" t="s" r="A17">
        <v>61</v>
      </c>
      <c s="4" t="n" r="B17">
        <v>6890773</v>
      </c>
      <c s="4" t="n" r="C17">
        <v>523854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s="1" t="s" r="A1">
        <v>62</v>
      </c>
      <c s="2" t="s" r="B1">
        <v>63</v>
      </c>
      <c s="2" t="s" r="D1">
        <v>1</v>
      </c>
    </row>
    <row spans="1:5" r="2">
      <c s="2" t="s" r="B2">
        <v>2</v>
      </c>
      <c s="2" t="s" r="C2">
        <v>64</v>
      </c>
      <c s="2" t="s" r="D2">
        <v>2</v>
      </c>
      <c s="2" t="s" r="E2">
        <v>64</v>
      </c>
    </row>
    <row spans="1:5" r="3">
      <c s="6" t="s" r="A3">
        <v>65</v>
      </c>
    </row>
    <row spans="1:5" r="4">
      <c s="3" t="s" r="A4">
        <v>66</v>
      </c>
      <c s="7" t="n" r="D4">
        <v>69589</v>
      </c>
    </row>
    <row spans="1:5" r="5">
      <c s="3" t="s" r="A5">
        <v>67</v>
      </c>
      <c s="7" t="n" r="B5">
        <v>1314</v>
      </c>
      <c s="4" t="n" r="D5">
        <v>10579</v>
      </c>
    </row>
    <row spans="1:5" r="6">
      <c s="3" t="s" r="A6">
        <v>68</v>
      </c>
      <c s="4" t="n" r="B6">
        <v>197579</v>
      </c>
      <c s="7" t="n" r="C6">
        <v>39494</v>
      </c>
      <c s="4" t="n" r="D6">
        <v>296309</v>
      </c>
      <c s="7" t="n" r="E6">
        <v>49494</v>
      </c>
    </row>
    <row spans="1:5" r="7">
      <c s="3" t="s" r="A7">
        <v>69</v>
      </c>
      <c s="4" t="n" r="B7">
        <v>65600</v>
      </c>
      <c s="4" t="n" r="D7">
        <v>196168</v>
      </c>
    </row>
    <row spans="1:5" r="8">
      <c s="3" t="s" r="A8">
        <v>70</v>
      </c>
      <c s="4" t="n" r="B8">
        <v>3867</v>
      </c>
      <c s="4" t="n" r="D8">
        <v>11719</v>
      </c>
    </row>
    <row spans="1:5" r="9">
      <c s="3" t="s" r="A9">
        <v>71</v>
      </c>
      <c s="4" t="n" r="B9">
        <v>123081</v>
      </c>
      <c s="7" t="n" r="C9">
        <v>80</v>
      </c>
      <c s="4" t="n" r="D9">
        <v>237341</v>
      </c>
      <c s="7" t="n" r="E9">
        <v>230</v>
      </c>
    </row>
    <row spans="1:5" r="10">
      <c s="3" t="s" r="A10">
        <v>72</v>
      </c>
      <c s="4" t="n" r="B10">
        <v>32919</v>
      </c>
      <c s="4" t="n" r="D10">
        <v>32919</v>
      </c>
    </row>
    <row spans="1:5" r="11">
      <c s="3" t="s" r="A11">
        <v>73</v>
      </c>
      <c s="4" t="n" r="B11">
        <v>4039</v>
      </c>
      <c s="7" t="n" r="C11">
        <v>53</v>
      </c>
      <c s="4" t="n" r="D11">
        <v>8341</v>
      </c>
      <c s="7" t="n" r="E11">
        <v>87</v>
      </c>
    </row>
    <row spans="1:5" r="12">
      <c s="3" t="s" r="A12">
        <v>74</v>
      </c>
      <c s="4" t="n" r="B12">
        <v>428399</v>
      </c>
      <c s="4" t="n" r="C12">
        <v>39627</v>
      </c>
      <c s="4" t="n" r="D12">
        <v>862965</v>
      </c>
      <c s="4" t="n" r="E12">
        <v>49811</v>
      </c>
    </row>
    <row spans="1:5" r="13">
      <c s="3" t="s" r="A13">
        <v>75</v>
      </c>
      <c s="4" t="n" r="B13">
        <v>-428399</v>
      </c>
      <c s="4" t="n" r="C13">
        <v>-39627</v>
      </c>
      <c s="4" t="n" r="D13">
        <v>-862965</v>
      </c>
      <c s="4" t="n" r="E13">
        <v>-49811</v>
      </c>
    </row>
    <row spans="1:5" r="14">
      <c s="6" t="s" r="A14">
        <v>76</v>
      </c>
    </row>
    <row spans="1:5" r="15">
      <c s="3" t="s" r="A15">
        <v>77</v>
      </c>
      <c s="7" t="n" r="B15">
        <v>-15807</v>
      </c>
      <c s="7" t="n" r="C15">
        <v>-5544</v>
      </c>
      <c s="4" t="n" r="D15">
        <v>-29896</v>
      </c>
      <c s="7" t="n" r="E15">
        <v>-10325</v>
      </c>
    </row>
    <row spans="1:5" r="16">
      <c s="3" t="s" r="A16">
        <v>78</v>
      </c>
      <c s="4" t="n" r="D16">
        <v>-25191</v>
      </c>
    </row>
    <row spans="1:5" r="17">
      <c s="3" t="s" r="A17">
        <v>79</v>
      </c>
      <c s="7" t="n" r="B17">
        <v>-15807</v>
      </c>
      <c s="7" t="n" r="C17">
        <v>-5544</v>
      </c>
      <c s="4" t="n" r="D17">
        <v>-55087</v>
      </c>
      <c s="7" t="n" r="E17">
        <v>-10325</v>
      </c>
    </row>
    <row spans="1:5" r="18">
      <c s="3" t="s" r="A18">
        <v>80</v>
      </c>
      <c s="4" t="n" r="B18">
        <v>-444206</v>
      </c>
      <c s="4" t="n" r="C18">
        <v>-45171</v>
      </c>
      <c s="4" t="n" r="D18">
        <v>-918052</v>
      </c>
      <c s="4" t="n" r="E18">
        <v>-60136</v>
      </c>
    </row>
    <row spans="1:5" r="19">
      <c s="3" t="s" r="A19">
        <v>81</v>
      </c>
      <c s="4" t="n" r="B19">
        <v>0</v>
      </c>
      <c s="4" t="n" r="C19">
        <v>0</v>
      </c>
      <c s="4" t="n" r="D19">
        <v>0</v>
      </c>
      <c s="4" t="n" r="E19">
        <v>0</v>
      </c>
    </row>
    <row spans="1:5" r="20">
      <c s="3" t="s" r="A20">
        <v>82</v>
      </c>
      <c s="4" t="n" r="B20">
        <v>-444206</v>
      </c>
      <c s="7" t="n" r="C20">
        <v>-45171</v>
      </c>
      <c s="4" t="n" r="D20">
        <v>-918052</v>
      </c>
      <c s="7" t="n" r="E20">
        <v>-60136</v>
      </c>
    </row>
    <row spans="1:5" r="21">
      <c s="3" t="s" r="A21">
        <v>83</v>
      </c>
      <c s="4" t="n" r="B21">
        <v>-31250</v>
      </c>
      <c s="4" t="n" r="D21">
        <v>-62500</v>
      </c>
    </row>
    <row spans="1:5" r="22">
      <c s="3" t="s" r="A22">
        <v>84</v>
      </c>
      <c s="7" t="n" r="B22">
        <v>-475456</v>
      </c>
      <c s="7" t="n" r="C22">
        <v>-45171</v>
      </c>
      <c s="7" t="n" r="D22">
        <v>-980552</v>
      </c>
      <c s="7" t="n" r="E22">
        <v>-60136</v>
      </c>
    </row>
    <row spans="1:5" r="23">
      <c s="6" t="s" r="A23">
        <v>85</v>
      </c>
    </row>
    <row spans="1:5" r="24">
      <c s="3" t="s" r="A24">
        <v>86</v>
      </c>
      <c s="9" t="n" r="B24">
        <v>-0.07000000000000001</v>
      </c>
      <c s="9" t="n" r="C24">
        <v>-0.01</v>
      </c>
      <c s="9" t="n" r="D24">
        <v>-0.16</v>
      </c>
      <c s="9" t="n" r="E24">
        <v>-0.01</v>
      </c>
    </row>
    <row spans="1:5" r="25">
      <c s="6" t="s" r="A25">
        <v>87</v>
      </c>
    </row>
    <row spans="1:5" r="26">
      <c s="3" t="s" r="A26">
        <v>88</v>
      </c>
      <c s="4" t="n" r="B26">
        <v>6570538</v>
      </c>
      <c s="4" t="n" r="C26">
        <v>4418549</v>
      </c>
      <c s="4" t="n" r="D26">
        <v>5976567</v>
      </c>
      <c s="4" t="n" r="E26">
        <v>44185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t="s" r="A1">
        <v>89</v>
      </c>
      <c s="2" t="s" r="B1">
        <v>1</v>
      </c>
    </row>
    <row spans="1:3" r="2">
      <c s="2" t="s" r="B2">
        <v>2</v>
      </c>
      <c s="2" t="s" r="C2">
        <v>64</v>
      </c>
    </row>
    <row spans="1:3" r="3">
      <c s="6" t="s" r="A3">
        <v>90</v>
      </c>
    </row>
    <row spans="1:3" r="4">
      <c s="3" t="s" r="A4">
        <v>82</v>
      </c>
      <c s="7" t="n" r="B4">
        <v>-918052</v>
      </c>
      <c s="7" t="n" r="C4">
        <v>-60136</v>
      </c>
    </row>
    <row spans="1:3" r="5">
      <c s="6" t="s" r="A5">
        <v>91</v>
      </c>
    </row>
    <row spans="1:3" r="6">
      <c s="3" t="s" r="A6">
        <v>92</v>
      </c>
      <c s="4" t="n" r="B6">
        <v>371128</v>
      </c>
    </row>
    <row spans="1:3" r="7">
      <c s="3" t="s" r="A7">
        <v>93</v>
      </c>
      <c s="4" t="n" r="B7">
        <v>10834</v>
      </c>
    </row>
    <row spans="1:3" r="8">
      <c s="3" t="s" r="A8">
        <v>78</v>
      </c>
      <c s="4" t="n" r="B8">
        <v>25191</v>
      </c>
    </row>
    <row spans="1:3" r="9">
      <c s="6" t="s" r="A9">
        <v>94</v>
      </c>
    </row>
    <row spans="1:3" r="10">
      <c s="3" t="s" r="A10">
        <v>95</v>
      </c>
      <c s="4" t="n" r="B10">
        <v>-25000</v>
      </c>
    </row>
    <row spans="1:3" r="11">
      <c s="3" t="s" r="A11">
        <v>96</v>
      </c>
      <c s="4" t="n" r="B11">
        <v>182864</v>
      </c>
      <c s="7" t="n" r="C11">
        <v>-4225</v>
      </c>
    </row>
    <row spans="1:3" r="12">
      <c s="3" t="s" r="A12">
        <v>97</v>
      </c>
      <c s="4" t="n" r="B12">
        <v>64121</v>
      </c>
      <c s="7" t="n" r="C12">
        <v>10324</v>
      </c>
    </row>
    <row spans="1:3" r="13">
      <c s="3" t="s" r="A13">
        <v>98</v>
      </c>
      <c s="4" t="n" r="B13">
        <v>8100</v>
      </c>
    </row>
    <row spans="1:3" r="14">
      <c s="3" t="s" r="A14">
        <v>99</v>
      </c>
      <c s="4" t="n" r="B14">
        <v>-280814</v>
      </c>
      <c s="7" t="n" r="C14">
        <v>-54037</v>
      </c>
    </row>
    <row spans="1:3" r="15">
      <c s="6" t="s" r="A15">
        <v>100</v>
      </c>
    </row>
    <row spans="1:3" r="16">
      <c s="3" t="s" r="A16">
        <v>101</v>
      </c>
      <c s="4" t="n" r="B16">
        <v>255948</v>
      </c>
      <c s="7" t="n" r="C16">
        <v>53950</v>
      </c>
    </row>
    <row spans="1:3" r="17">
      <c s="3" t="s" r="A17">
        <v>102</v>
      </c>
      <c s="4" t="n" r="B17">
        <v>25000</v>
      </c>
    </row>
    <row spans="1:3" r="18">
      <c s="3" t="s" r="A18">
        <v>103</v>
      </c>
      <c s="4" t="n" r="B18">
        <v>280948</v>
      </c>
      <c s="7" t="n" r="C18">
        <v>53950</v>
      </c>
    </row>
    <row spans="1:3" r="19">
      <c s="3" t="s" r="A19">
        <v>104</v>
      </c>
      <c s="4" t="n" r="B19">
        <v>134</v>
      </c>
      <c s="4" t="n" r="C19">
        <v>-87</v>
      </c>
    </row>
    <row spans="1:3" r="20">
      <c s="3" t="s" r="A20">
        <v>105</v>
      </c>
      <c s="4" t="n" r="B20">
        <v>140</v>
      </c>
      <c s="4" t="n" r="C20">
        <v>200</v>
      </c>
    </row>
    <row spans="1:3" r="21">
      <c s="3" t="s" r="A21">
        <v>106</v>
      </c>
      <c s="7" t="n" r="B21">
        <v>274</v>
      </c>
      <c s="7" t="n" r="C21">
        <v>113</v>
      </c>
    </row>
    <row spans="1:3" r="22">
      <c s="6" t="s" r="A22">
        <v>107</v>
      </c>
    </row>
    <row spans="1:3" r="23">
      <c s="3" t="s" r="A23">
        <v>108</v>
      </c>
    </row>
    <row spans="1:3" r="24">
      <c s="3" t="s" r="A24">
        <v>109</v>
      </c>
    </row>
    <row spans="1:3" r="25">
      <c s="3" t="s" r="A25">
        <v>110</v>
      </c>
      <c s="7" t="n" r="B25">
        <v>120000</v>
      </c>
    </row>
    <row spans="1:3" r="26">
      <c s="3" t="s" r="A26">
        <v>111</v>
      </c>
      <c s="7" t="n" r="B26">
        <v>1412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12</v>
      </c>
      <c s="2" t="s" r="B1">
        <v>1</v>
      </c>
    </row>
    <row spans="1:2" r="2">
      <c s="2" t="s" r="B2">
        <v>2</v>
      </c>
    </row>
    <row spans="1:2" r="3">
      <c s="6" t="s" r="A3">
        <v>113</v>
      </c>
    </row>
    <row spans="1:2" r="4">
      <c s="3" t="s" r="A4">
        <v>114</v>
      </c>
      <c s="3" t="s" r="B4">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16</v>
      </c>
      <c s="2" t="s" r="B1">
        <v>1</v>
      </c>
    </row>
    <row spans="1:2" r="2">
      <c s="2" t="s" r="B2">
        <v>2</v>
      </c>
    </row>
    <row spans="1:2" r="3">
      <c s="6" t="s" r="A3">
        <v>113</v>
      </c>
    </row>
    <row spans="1:2" r="4">
      <c s="3" t="s" r="A4">
        <v>117</v>
      </c>
      <c s="3" t="s" r="B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19</v>
      </c>
      <c s="2" t="s" r="B1">
        <v>1</v>
      </c>
    </row>
    <row spans="1:2" r="2">
      <c s="2" t="s" r="B2">
        <v>2</v>
      </c>
    </row>
    <row spans="1:2" r="3">
      <c s="6" t="s" r="A3">
        <v>113</v>
      </c>
    </row>
    <row spans="1:2" r="4">
      <c s="3" t="s" r="A4">
        <v>120</v>
      </c>
      <c s="3" t="s" r="B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22</v>
      </c>
      <c s="2" t="s" r="B1">
        <v>1</v>
      </c>
    </row>
    <row spans="1:2" r="2">
      <c s="2" t="s" r="B2">
        <v>2</v>
      </c>
    </row>
    <row spans="1:2" r="3">
      <c s="6" t="s" r="A3">
        <v>113</v>
      </c>
    </row>
    <row spans="1:2" r="4">
      <c s="3" t="s" r="A4">
        <v>123</v>
      </c>
      <c s="3" t="s" r="B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Balance Sheets (Unaudited)</vt:lpstr>
      <vt:lpstr>Balance Sheets (Unaudited) (Par</vt:lpstr>
      <vt:lpstr>Statements of Operations (Unaud</vt:lpstr>
      <vt:lpstr>Statements of Cash Flows (Unaud</vt:lpstr>
      <vt:lpstr>Note 1 - Nature of Operations, </vt:lpstr>
      <vt:lpstr>Note 2 - Going Concern</vt:lpstr>
      <vt:lpstr>Note 3 - Acquisitions and Acqui</vt:lpstr>
      <vt:lpstr>Note 4 - Notes Payable - Relate</vt:lpstr>
      <vt:lpstr>Note 5 - Related Party Transact</vt:lpstr>
      <vt:lpstr>Note 6 - Revolving Line of Cred</vt:lpstr>
      <vt:lpstr>Note 7 - Common Stock</vt:lpstr>
      <vt:lpstr>Note 8 - Commitments and Contin</vt:lpstr>
      <vt:lpstr>Note 9 - Subsequent Events</vt:lpstr>
      <vt:lpstr>Significant Accounting Policies</vt:lpstr>
      <vt:lpstr>Note 1 - Nature of Operations16</vt:lpstr>
      <vt:lpstr>Note 2 - Going Concern (Details</vt:lpstr>
      <vt:lpstr>Note 3 - Acquisitions and Acq18</vt:lpstr>
      <vt:lpstr>Note 4 - Notes Payable - Rela19</vt:lpstr>
      <vt:lpstr>Note 5 - Related Party Transa20</vt:lpstr>
      <vt:lpstr>Note 6 - Revolving Line of Cr21</vt:lpstr>
      <vt:lpstr>Note 7 - Common Stock (Details </vt:lpstr>
      <vt:lpstr>Note 9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8T16:50:52Z</dcterms:created>
  <dcterms:modified xmlns:dcterms="http://purl.org/dc/terms/" xmlns:xsi="http://www.w3.org/2001/XMLSchema-instance" xsi:type="dcterms:W3CDTF">2015-08-18T16:50:52Z</dcterms:modified>
  <dc:title xmlns:dc="http://purl.org/dc/elements/1.1/">Untitled</dc:title>
  <dc:description xmlns:dc="http://purl.org/dc/elements/1.1/"/>
  <dc:subject xmlns:dc="http://purl.org/dc/elements/1.1/"/>
  <cp:keywords/>
  <cp:category/>
</cp:coreProperties>
</file>